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Real Estate Note Receivable" sheetId="9" r:id="rId9"/>
    <s:sheet name="Investments in Real Estate" sheetId="10" r:id="rId10"/>
    <s:sheet name="Investments in Unconsolidated E" sheetId="11" r:id="rId11"/>
    <s:sheet name="Income Taxes" sheetId="12" r:id="rId12"/>
    <s:sheet name="Segment Reporting" sheetId="13" r:id="rId13"/>
    <s:sheet name="Fair Value Measurements" sheetId="14" r:id="rId14"/>
    <s:sheet name="Notes Payable" sheetId="15" r:id="rId15"/>
    <s:sheet name="Stockholders' Equity" sheetId="16" r:id="rId16"/>
    <s:sheet name="Earnings Per Share" sheetId="17" r:id="rId17"/>
    <s:sheet name="Related Party Transactions" sheetId="18" r:id="rId18"/>
    <s:sheet name="Commitments and Contingencies" sheetId="19" r:id="rId19"/>
    <s:sheet name="Summary of Significant Accoun20" sheetId="20" r:id="rId20"/>
    <s:sheet name="Investments in Real Estate (Tab" sheetId="21" r:id="rId21"/>
    <s:sheet name="Investments in Unconsolidated22" sheetId="22" r:id="rId22"/>
    <s:sheet name="Segment Reporting (Tables)" sheetId="23" r:id="rId23"/>
    <s:sheet name="Notes Payable (Tables)" sheetId="24" r:id="rId24"/>
    <s:sheet name="Stockholders' Equity (Tables)" sheetId="25" r:id="rId25"/>
    <s:sheet name="Related Party Transactions (Tab" sheetId="26" r:id="rId26"/>
    <s:sheet name="Organization (Details Textual)" sheetId="27" r:id="rId27"/>
    <s:sheet name="Summary of Significant Accoun28" sheetId="28" r:id="rId28"/>
    <s:sheet name="Real Estate Note Receivable (De" sheetId="29" r:id="rId29"/>
    <s:sheet name="Investments in Real Estate (Det" sheetId="30" r:id="rId30"/>
    <s:sheet name="Investments in Real Estate (D31" sheetId="31" r:id="rId31"/>
    <s:sheet name="Investments in Real Estate (D32" sheetId="32" r:id="rId32"/>
    <s:sheet name="Investments in Unconsolidated33" sheetId="33" r:id="rId33"/>
    <s:sheet name="Investments in Unconsolidated34" sheetId="34" r:id="rId34"/>
    <s:sheet name="Investments in Unconsolidated35" sheetId="35" r:id="rId35"/>
    <s:sheet name="Investments in Unconsolidated36" sheetId="36" r:id="rId36"/>
    <s:sheet name="Income Taxes (Details Textual)" sheetId="37" r:id="rId37"/>
    <s:sheet name="Segment Reporting (Details)" sheetId="38" r:id="rId38"/>
    <s:sheet name="Segment Reporting (Details 1)" sheetId="39" r:id="rId39"/>
    <s:sheet name="Fair Value Measurements (Detail" sheetId="40" r:id="rId40"/>
    <s:sheet name="Notes Payable (Details)" sheetId="41" r:id="rId41"/>
    <s:sheet name="Notes Payable (Details Textual)" sheetId="42" r:id="rId42"/>
    <s:sheet name="Stockholders' Equity (Details)" sheetId="43" r:id="rId43"/>
    <s:sheet name="Stockholders' Equity (Details T" sheetId="44" r:id="rId44"/>
    <s:sheet name="Earnings Per Share (Details Tex" sheetId="45" r:id="rId45"/>
    <s:sheet name="Related Party Transactions (Det" sheetId="46" r:id="rId46"/>
    <s:sheet name="Related Party Transactions (D47" sheetId="47" r:id="rId47"/>
  </s:sheets>
  <s:definedNames/>
  <s:calcPr calcId="124519" calcMode="auto" fullCalcOnLoad="1"/>
</s:workbook>
</file>

<file path=xl/sharedStrings.xml><?xml version="1.0" encoding="utf-8"?>
<sst xmlns="http://schemas.openxmlformats.org/spreadsheetml/2006/main" uniqueCount="485">
  <si>
    <t>Document And Entity Information - shares</t>
  </si>
  <si>
    <t>9 Months Ended</t>
  </si>
  <si>
    <t>Sep. 30, 2016</t>
  </si>
  <si>
    <t>Nov. 10,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Sentio Healthcare Properties Inc</t>
  </si>
  <si>
    <t>Entity Central Index Key</t>
  </si>
  <si>
    <t>Current Fiscal Year End Date</t>
  </si>
  <si>
    <t>--12-31</t>
  </si>
  <si>
    <t>Entity Filer Category</t>
  </si>
  <si>
    <t>Non-accelerated Filer</t>
  </si>
  <si>
    <t>Entity Common Stock, Shares Outstanding</t>
  </si>
  <si>
    <t>CONDENSED CONSOLIDATED BALANCE SHEETS - USD ($)</t>
  </si>
  <si>
    <t>Dec. 31, 2015</t>
  </si>
  <si>
    <t>ASSETS</t>
  </si>
  <si>
    <t>Cash and cash equivalents</t>
  </si>
  <si>
    <t>Investments in real estate:</t>
  </si>
  <si>
    <t>Land</t>
  </si>
  <si>
    <t>Buildings and improvements, net</t>
  </si>
  <si>
    <t>Furniture, fixtures and vehicles, net</t>
  </si>
  <si>
    <t>Construction in progress</t>
  </si>
  <si>
    <t>Intangible lease assets, net</t>
  </si>
  <si>
    <t>Total Investment In Real Estate</t>
  </si>
  <si>
    <t>Real estate note receivable</t>
  </si>
  <si>
    <t>Investment in unconsolidated entities</t>
  </si>
  <si>
    <t>Tenant and other receivables, net</t>
  </si>
  <si>
    <t>Deferred costs and other assets</t>
  </si>
  <si>
    <t>Restricted cash</t>
  </si>
  <si>
    <t>Goodwill</t>
  </si>
  <si>
    <t>Total assets</t>
  </si>
  <si>
    <t>Liabilities:</t>
  </si>
  <si>
    <t>Notes payable, net</t>
  </si>
  <si>
    <t>Accounts payable and accrued liabilities</t>
  </si>
  <si>
    <t>Prepaid rent and security deposits</t>
  </si>
  <si>
    <t>Distributions payable</t>
  </si>
  <si>
    <t>Total liabilities</t>
  </si>
  <si>
    <t>Equity:</t>
  </si>
  <si>
    <t>Preferred Stock Series C, $0.01 par value; 1,000 shares authorized; 1,000 and 1,000 shares issued and outstanding at September 30, 2016 and December 31, 2015, respectively</t>
  </si>
  <si>
    <t>Common stock, $0.01 par value; 580,000,000 shares authorized; 11,524,370 and 11,502,617 shares issued and outstanding at September 30, 2016 and December 31, 2015, respectively</t>
  </si>
  <si>
    <t>Additional paid-in capital</t>
  </si>
  <si>
    <t>Accumulated deficit</t>
  </si>
  <si>
    <t>Total stockholders' equity</t>
  </si>
  <si>
    <t>Noncontrolling interests:</t>
  </si>
  <si>
    <t>Series B convertible preferred OP units</t>
  </si>
  <si>
    <t>Other noncontrolling interest</t>
  </si>
  <si>
    <t>Total equity</t>
  </si>
  <si>
    <t>Total liabilities and equity</t>
  </si>
  <si>
    <t>CONDENSED CONSOLIDATED BALANCE SHEETS (Parenthetical) - $ / shares</t>
  </si>
  <si>
    <t>Common stock, par value</t>
  </si>
  <si>
    <t>Common stock, shares authorized</t>
  </si>
  <si>
    <t>Common stock, shares issued</t>
  </si>
  <si>
    <t>Common stock, shares outstanding</t>
  </si>
  <si>
    <t>Series C Preferred Stock [Member]</t>
  </si>
  <si>
    <t>Preferred Stock, Par value</t>
  </si>
  <si>
    <t>Preferred stock, shares authorized</t>
  </si>
  <si>
    <t>Preferred Stock, Shares Issued</t>
  </si>
  <si>
    <t>Preferred Stock, Shares Outstanding</t>
  </si>
  <si>
    <t>CONDENSED CONSOLIDATED STATEMENTS OF OPERATIONS - USD ($)</t>
  </si>
  <si>
    <t>3 Months Ended</t>
  </si>
  <si>
    <t>Sep. 30, 2015</t>
  </si>
  <si>
    <t>Revenues:</t>
  </si>
  <si>
    <t>Rental revenues</t>
  </si>
  <si>
    <t>Resident fees and services</t>
  </si>
  <si>
    <t>Tenant reimbursements and other income</t>
  </si>
  <si>
    <t>Total revenues</t>
  </si>
  <si>
    <t>Expenses:</t>
  </si>
  <si>
    <t>Property operating and maintenance</t>
  </si>
  <si>
    <t>General and administrative</t>
  </si>
  <si>
    <t>Asset management fees</t>
  </si>
  <si>
    <t>Real estate acquisition costs</t>
  </si>
  <si>
    <t>Depreciation and amortization</t>
  </si>
  <si>
    <t>Total expenses</t>
  </si>
  <si>
    <t>Income from operations</t>
  </si>
  <si>
    <t>Other (income) expense:</t>
  </si>
  <si>
    <t>Interest expense, net</t>
  </si>
  <si>
    <t>Change in fair value of contingent consideration</t>
  </si>
  <si>
    <t>Equity in loss from unconsolidated entities</t>
  </si>
  <si>
    <t>[1]</t>
  </si>
  <si>
    <t>Loss on debt extinguishment</t>
  </si>
  <si>
    <t>Net income (loss) before income taxes</t>
  </si>
  <si>
    <t>Income tax benefit</t>
  </si>
  <si>
    <t>Net income (loss)</t>
  </si>
  <si>
    <t>Preferred return to series B preferred OP Units</t>
  </si>
  <si>
    <t>Net income attributable to other noncontrolling interests</t>
  </si>
  <si>
    <t>Net loss attributable to common stockholders</t>
  </si>
  <si>
    <t>Basic and diluted weighted average number of common shares</t>
  </si>
  <si>
    <t>Basic and diluted net income (loss) per common share attributable to common stockholders</t>
  </si>
  <si>
    <t>On January 28, 2014, through a wholly-owned subsidiary, we acquired a 25% interest in a joint venture entity that has developed Buffalo Crossings, a 108-unit, assisted living community, which commenced operations in May 2015.</t>
  </si>
  <si>
    <t>CONDENSED CONSOLIDATED STATEMENTS OF EQUITY - 9 months ended Sep. 30, 2016 - USD ($)</t>
  </si>
  <si>
    <t>Total</t>
  </si>
  <si>
    <t>Preferred Stock</t>
  </si>
  <si>
    <t>Common Stock</t>
  </si>
  <si>
    <t>Additional Paid-In Capital</t>
  </si>
  <si>
    <t>Accumulated Deficit</t>
  </si>
  <si>
    <t>Total Stockholders' Equity</t>
  </si>
  <si>
    <t>Noncontrolling Interest</t>
  </si>
  <si>
    <t>BALANCE at Dec. 31, 2015</t>
  </si>
  <si>
    <t>BALANCE (in shares) at Dec. 31, 2015</t>
  </si>
  <si>
    <t>Issuance of Common Stock</t>
  </si>
  <si>
    <t>Issuance of Common Stock (in shares)</t>
  </si>
  <si>
    <t>Issuance of Series B preferred OP Units, net</t>
  </si>
  <si>
    <t>Distributions</t>
  </si>
  <si>
    <t>Net (loss) income</t>
  </si>
  <si>
    <t>BALANCE at Sep. 30, 2016</t>
  </si>
  <si>
    <t>BALANCE (in shares) at Sep. 30, 2016</t>
  </si>
  <si>
    <t>CONDENSED CONSOLIDATED STATEMENTS OF CASH FLOWS - USD ($)</t>
  </si>
  <si>
    <t>Cash flows from operating activities:</t>
  </si>
  <si>
    <t>Adjustments to reconcile net income (loss) to net cash provided by operating activities:</t>
  </si>
  <si>
    <t>Amortization of deferred financing costs</t>
  </si>
  <si>
    <t>Straight-line rent and above/below market lease amortization</t>
  </si>
  <si>
    <t>Amortization of loan discount/premium</t>
  </si>
  <si>
    <t>Bad debt expense</t>
  </si>
  <si>
    <t>Deferred tax benefit</t>
  </si>
  <si>
    <t>Changes in operating assets and liabilities:</t>
  </si>
  <si>
    <t>Tenant and other receivables</t>
  </si>
  <si>
    <t>Prepaid rent and tenant security deposits</t>
  </si>
  <si>
    <t>Accounts payable and accrued expenses</t>
  </si>
  <si>
    <t>Net cash provided by operating activities</t>
  </si>
  <si>
    <t>Cash flows from investing activities:</t>
  </si>
  <si>
    <t>Real estate acquisitions</t>
  </si>
  <si>
    <t>Additions to real estate</t>
  </si>
  <si>
    <t>Distributions from unconsolidated entities</t>
  </si>
  <si>
    <t>Acquisition deposits</t>
  </si>
  <si>
    <t>Net cash used in investing activities</t>
  </si>
  <si>
    <t>Cash flows from financing activities:</t>
  </si>
  <si>
    <t>Proceeds from issuance of series B preferred OP units, net</t>
  </si>
  <si>
    <t>Proceeds from notes payable</t>
  </si>
  <si>
    <t>Repayment of notes payable</t>
  </si>
  <si>
    <t>Payment of contingent consideration</t>
  </si>
  <si>
    <t>Deferred financing costs</t>
  </si>
  <si>
    <t>Distributions paid to series B preferred OP units and other noncontrolling interests</t>
  </si>
  <si>
    <t>Distributions paid to stockholders</t>
  </si>
  <si>
    <t>Offering costs</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for interest</t>
  </si>
  <si>
    <t>Cash paid for income taxes</t>
  </si>
  <si>
    <t>Supplemental disclosure of non-cash financing and investing activities:</t>
  </si>
  <si>
    <t>Note payable assumed in connection with a real estate acquisition</t>
  </si>
  <si>
    <t>Equity contribution by noncontrolling interest</t>
  </si>
  <si>
    <t>Consolidation of a previously held investment in an unconsolidated entity</t>
  </si>
  <si>
    <t>Distributions declared not paid</t>
  </si>
  <si>
    <t>Distributions reinvested</t>
  </si>
  <si>
    <t>Accrued preferred stock offering costs</t>
  </si>
  <si>
    <t>Accrued additions to real estate</t>
  </si>
  <si>
    <t>Organization</t>
  </si>
  <si>
    <t>Organization, Consolidation and Presentation Of Financial Statements [Abstract]</t>
  </si>
  <si>
    <t xml:space="preserve"> 1. Organization Sentio Healthcare Properties, Inc., a Maryland corporation, was formed on October 16, 2006 under the Maryland General Corporation Law for the purpose of engaging in the business of investing in and owning commercial real estate. As used in this report, the “Company”, “we”, “us” and “our” refer to Sentio Healthcare Properties, Inc. and its consolidated subsidiaries, except where context otherwise requires. Effective January 1, 2012, subject to certain restrictions and limitations, our business is managed by Sentio Investments, LLC, a Florida limited liability company that was formed on December 20, 2011 Sentio Healthcare Properties OP, LP, a Delaware limited partnership (the “Operating Partnership”), was formed on October 17, 2006 100 57.9</t>
  </si>
  <si>
    <t>Summary of Significant Accounting Policies</t>
  </si>
  <si>
    <t>Summary Of Significant Accounting Policies [Abstract]</t>
  </si>
  <si>
    <t xml:space="preserve"> 2. Summary of Significant Accounting Policies For more information regarding our significant accounting policies and estimates, please refer to “Summary of Significant Accounting Policies” contained in our Annual Report on Form 10-K for the year ended December 31, 2015. The accompanying condensed consolidated financial statements include the accounts of the Company and its wholly owned subsidiaries. All significant intercompany balances and transactions have been eliminated in consolidation. In accordance with the guidance for the consolidation of variable interest entities (“VIEs”), we analyze our variable interests, including investments in partnerships and joint ventures, to determine if the entity in which we have a variable interest is a variable interest entity. Our analysis includes both quantitative and qualitative reviews, based on our review of the design of the entity, its organizational structure including decision-making ability, risk and reward sharing experience and financial condition of other partner(s), voting rights, involvement in day-to-day capital and operating decisions and financial agreements. We also use quantitative and qualitative analyses to determine if we must consolidate a variable interest entity as the primary beneficiary. The accompanying interim condensed consolidated financial statements have been prepared by our management in accordance with accounting principles generally accepted in the United States of America (“GAAP”) and in conjunction with the rules and regulations of the Securities and Exchange Commission (the “SEC”). Certain information and note disclosures required for annual financial statements have been condensed or excluded pursuant to SEC rules and regulations. Accordingly, the interim condensed consolidated financial statements do not include all of the information and notes required by GAAP for complete financial statements. The accompanying financial information reflects all adjustments which are, in the opinion of our management, of a normal recurring nature and necessary for a fair presentation of our financial position, results of operations and cash flows for the interim periods. Operating results for the three and nine months ended September 30, 2016 are not necessarily indicative of the results that may be expected for the year ending December 31, 2016. Our accompanying interim condensed consolidated financial statements should be read in conjunction with our audited condensed consolidated financial statements and the notes thereto included on our 2015 Annual Report on Form 10-K, as filed with the SEC. On January 1, 2016 we adopted Accounting Standards Update (“ASU”) 2015-03, “Simplifying the Presentation of Debt Issuance Costs,” which requires that debt issuance costs related to the Company’s recognized notes payable be presented in the balance sheet as a direct deduction from the carrying amount of the notes payable, consistent with debt discounts. The recognition and measurement guidance for debt issuance costs are not affected. The guidance requires retrospective adoption for all prior periods presented. As of September 30, 2016 and December 31, 2015, $ 4.1 3.4 Adopted accounting standard In February 2015, the Financial Accounting Standards Board (“FASB”) issued ASU 2015-02, “Amendments to the Consolidation Analysis,” which requires amendments to both the variable interest entity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Company concluded that the Operating Partnership now meets the criteria as a VIE under ASU 2015-02 and the ASU was adopted as of January 1, 2016. The Company's significant asset is its investment in the Operating Partnership, as described in Note 1, and consequently, substantially all of the Company's assets and liabilities represent those assets and liabilities of the Operating Partnership. Accordingly, there is no change in the presentation of the condensed consolidated financial statements of the Company upon adoption of ASU 2015-02. Pending accounting standards In August 2016, the FASB issued ASU 2016-15, “Statement of Cash Flows (Topic 230)”, which indicated that there is diversity in practice in how certain cash receipts and cash payments are presented and classified in the statement of cash flows. ASU 2016-15 addresses eight specific cash flow issues with the objective of reducing the existing diversity in practice. This ASU is effective for annual reporting periods beginning after December 15, 2017, and interim periods within those fiscal years. Early adoption is permitted. Adoption of this ASU will not have a significant impact on our statement of cash flows. In February 2016, the FASB issued ASU 2016-02, "Leases (Topic 842)", which amends various aspects of existing guidance for leases and requires additional disclosures about leasing arrangements. It will require companies to recognize lease assets and lease liabilities by lessees for those leases classified as operating leases under previous GAAP. This ASU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new guidance will be effective for the Company beginning on January 1, 2019 and earlier adoption is permitted. The Company is evaluating the impact of the adoption of the new guidance on its financial statements. In 2014, the FASB issued ASU 2014-09, “Revenue from Contracts with Customers (Topic 606)”.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In 2015, the FASB provided for a one-year deferral of the effective date for ASU 2014-09 which is now effective for us beginning January 1, 2018. We are currently evaluating the impact that the standard will have on our condensed consolidated financial statements and have not yet determined the method by which we will adopt the standard.</t>
  </si>
  <si>
    <t>Real Estate Note Receivable</t>
  </si>
  <si>
    <t>Disclosure Text Block [Abstract]</t>
  </si>
  <si>
    <t>Real Estate Notes Receivable</t>
  </si>
  <si>
    <t xml:space="preserve"> 3. Real Estate Note Receivable On January 16, 2015, the Company, through indirect wholly owned subsidiaries , Sentio Georgetown, LLC and Sentio Georgetown TRS, LLC 41.9 on January 15, 2020 with one 12-month option to extend at the Company’s option 7.9 1 Interest revenue on the loan receivable is recognized as earned based upon the principal amount outstanding subject to an evaluation of collectability risks. For the three and nine months ended September 30, 2016, interest revenue from the real estate note receivable was $ 0.6 1.5 31.6 10.3</t>
  </si>
  <si>
    <t>Investments in Real Estate</t>
  </si>
  <si>
    <t>Investments In Real Estate [Abstract]</t>
  </si>
  <si>
    <t xml:space="preserve"> 4. Investments in Real Estate Land Buildings and Furniture, Fixtures Construction Intangible Lease Cost $ 47,196,000 $ 431,035,000 $ 19,389,000 $ 11,767,000 $ 28,737,000 Accumulated depreciation and amortization - (42,262,000) (7,499,000) - (23,808,000) Net $ 47,196,000 $ 388,773,000 $ 11,890,000 $ 11,767,000 $ 4,929,000 As of December 31, 2015, cost and accumulated depreciation and amortization related to real estate assets and related lease intangibles were as follows: Land Buildings and Furniture, Fixtures Construction Intangible Lease Cost $ 47,196,000 $ 429,945,000 $ 18,746,000 $ 5,168,000 $ 28,737,000 Accumulated depreciation and amortization - (32,711,000) (6,086,000) - (22,006,000) Net $ 47,196,000 $ 397,234,000 $ 12,660,000 $ 5,168,000 $ 6,731,000 Depreciation expense associated with buildings and improvements and furniture, fixtures, and vehicles for the three months ended September 30, 2016 and 2015 was approximately $ 3.7 3.6 Depreciation expense associated with buildings and improvements and furniture, fixtures, and vehicles for the nine months ended September 30, 2016 and 2015 was approximately $ 11.0 10.0 Estimated amortization associated with intangible lease assets for October 1, 2016 through December 31, 2016 and each of the subsequent years is as follows: Intangible Assets October 1,2016 - December 31, 2016 $ 97,000 2017 388,000 2018 388,000 2019 295,000 2020 295,000 2021 and thereafter 3,466,000 $ 4,929,000 The estimated useful lives for intangible assets range from approximately two to 21 17</t>
  </si>
  <si>
    <t>Investments in Unconsolidated Entities</t>
  </si>
  <si>
    <t>Equity Method Investments and Joint Ventures [Abstract]</t>
  </si>
  <si>
    <t>Investments In Unconsolidated Entities</t>
  </si>
  <si>
    <t xml:space="preserve"> 5. Investments in Unconsolidated Entities Entity (1) Property Type Acquired Investment (2) Ownership % Physicians Center MOB Medical Office Building April 2012 $ - 71.9% Buffalo Crossings Assisted-Living Facility January 2014 567,000 25.0% $ 567,000 (1) These entities are not consolidated because the Company exercises significant influence, but does not control or direct the activities that most significantly impact the entity’s performance. (2) Represents the carrying value of the Company’s investment in the unconsolidated entities. September 30, December 31, 2016 2015 Cash and cash equivalents $ 596,000 $ 279,000 Investments in real estate, net 22,911,000 24,712,000 Other assets 750,000 713,000 Total assets $ 24,257,000 $ 25,704,000 Notes payable, net $ 23,123,000 $ 22,679,000 Accounts payable and accrued liabilities 344,000 285,000 Other liabilities 369,000 49,000 Total stockholders’ equity 421,000 2,691,000 Total liabilities and equity $ 24,257,000 $ 25,704,000 Three Months Ended September 30, Nine Months Ended September 30, 2016 2015 (1) 2016 2015 (1) Total revenues $ 3,003,000 $ 803,000 $ 3,955,000 $ 1,791,000 Net loss (134,000) (306,000) (1,230,000) (729,000) Company’s equity in loss from unconsolidated entities 35,000 86,000 163,000 259,000 (1) On January 28, 2014, through a wholly-owned subsidiary, we acquired a 25 108</t>
  </si>
  <si>
    <t>Income Taxes</t>
  </si>
  <si>
    <t>Income Taxes [Abstract]</t>
  </si>
  <si>
    <t xml:space="preserve"> For federal income tax purposes, we have elected to be taxed as a real estate investment trust (“REIT”) under Sections 856 through 860 of the Internal Revenue Code of 1986, as amended (the “Code”), beginning with our taxable year ended December 31, 2008, which imposes limitations related to operating assisted-living properties. Generally, to qualify as a REIT, we cannot directly operate assisted-living facilities. However, such facilities may generally be operated by a taxable REIT subsidiary (“TRS”) pursuant to a lease with the Company. Therefore, we have formed Master HC TRS, LLC (“Master TRS”), a wholly owned subsidiary of HC Operating Partnership, LP, to lease any assisted-living properties we acquire and to operate the assisted-living properties pursuant to contracts with unaffiliated management companies. The Company made the applicable election for Master TRS to qualify as a TRS. Under the management contracts, the management companies have direct control of the daily operations of these assisted-living properties. Each TRS is a tax paying component for purposes of classifying deferred tax assets and liabilitie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not be able to realize our deferred income tax assets in the future in excess of their net recorded amount, we would establish a valuation allowance which would reduce the provision for income taxes. The Master TRS recognized a $ 0.4 0.9 1.3 2.6 7.3 6.0 2.3 which if unused, begin to expire in 2035</t>
  </si>
  <si>
    <t>Segment Reporting</t>
  </si>
  <si>
    <t>Segment Reporting [Abstract]</t>
  </si>
  <si>
    <t xml:space="preserve"> 7. Segment Reporting As of September 30, 2016, we operated in three reportable business segments for management and internal financial reporting purposes: senior living operations, triple-net leased properties, and medical office building (“MOB”) properties. These operating segments are the segments of the Company for which separate financial information is available and for which segment results are evaluated regularly by the chief operating decision maker in deciding how to allocate resources and in assessing performance. Our senior living operations segment primarily consists of investments in senior housing communities located in the United States for which we engage independent third-party managers. Our triple-net leased properties segment consists of investments in senior living, skilled nursing and hospital facilities in the United States. These facilities are leased to healthcare operating companies under long-term “triple-net” or “absolute-net” leases, which require the tenants to pay all property-related expenses. Our MOB properties segment primarily consists of investing in medical office buildings and leasing those properties to healthcare providers under long-term leases, which may require tenants to pay property-related expenses. We evaluate performance of the combined properties in each segment based on net operating income. Net operating income is defined as total revenue less property operating and maintenance expenses. There are no intersegment sales or transfers. We use net operating income to evaluate the operating performance of our real estate investments and to make decisions concerning the operation of the property. We believe that net operating income is useful to investors in understanding the value of income-producing real estate. Net income is the GAAP measure that is most directly comparable to net operating income; however, net operating income should not be considered as an alternative to net income as the primary indicator of operating performance as it excludes certain items such as depreciation and amortization, asset management fees, real estate acquisition costs, interest expense and corporate general and administrative expenses. Additionally, net operating income as we define it may not be comparable to net operating income as defined by other REITs or companies. Three Months Ended September 30,2016 Three Months Ended September 30 ,2015 Senior living Triple-net leased MOB Consolidated Senior living Triple-net leased MOB Consolidated Rental revenue $ 20,660,000 $ 2,299,000 $ 205,000 $ 23,164,000 $ 18,509,000 $ 2,328,000 $ 216,000 $ 21,053,000 Resident services and fee income 8,263,000 - - 8,263,000 7,886,000 - - 7,886,000 Tenant reimbursements and other income 818,000 246,000 78,000 1,142,000 457,000 301,000 78,000 836,000 29,741,000 2,545,000 283,000 32,569,000 26,852,000 2,629,000 294,000 29,775,000 Property operating and maintenance expenses 20,546,000 250,000 83,000 20,879,000 19,193,000 319,000 83,000 19,595,000 Net operating income $ 9,195,000 $ 2,295,000 $ 200,000 $ 11,690,000 $ 7,659,000 $ 2,310,000 $ 211,000 $ 10,180,000 General and administrative 373,000 383,000 Asset management fees 527,000 1,581,000 Real estate acquisition costs - 111,000 Depreciation and amortization 3,763,000 5,459,000 Interest expense, net 4,169,000 3,571,000 Change in fair value of contingent consideration (103,000) 402,000 Equity in loss from unconsolidated entities 35,000 86,000 Loss on debt extinguishment 378,000 - Income tax benefit (410,000) (904,000) Net income (loss) $ 2,958,000 $ (509,000) Preferred return to series B preferred OP units 3,010,000 2,447,000 Net loss attributable to common stockholders $ (52,000) $ (2,956,000) Nine Months Ended September 30, 2016 Nine Months Ended September 30, 2015 Senior living Triple-net leased MOB Consolidated Senior living Triple-net leased MOB Consolidated Rental revenue $ 60,992,000 $ 6,301,000 $ 640,000 $ 67,933,000 $ 50,817,000 $ 6,986,000 $ 647,000 $ 58,450,000 Resident services and fee income 24,708,000 - - 24,708,000 23,331,000 - 14,000 23,345,000 Tenant reimbursements and other income 2,225,000 2,064,000 234,000 4,523,000 1,125,000 917,000 220,000 2,262,000 87,925,000 8,365,000 874,000 97,164,000 75,273,000 7,903,000 881,000 84,057,000 Property operating and maintenance expenses 60,723,000 929,000 275,000 61,927,000 53,265,000 921,000 245,000 54,431,000 Net operating income $ 27,202,000 $ 7,436,000 $ 599,000 $ 35,237,000 $ 22,008,000 $ 6,982,000 $ 636,000 $ 29,626,000 General and administrative 1,475,000 2,086,000 Asset management fees 3,200,000 4,495,000 Real estate acquisition costs - 1,461,000 Depreciation and amortization 12,717,000 15,434,000 Interest expense, net 11,801,000 10,258,000 Change in fair value of contingent consideration 203,000 1,002,000 Equity in loss from unconsolidated entities 163,000 259,000 Loss on debt extinguishment 378,000 - Income tax benefit (1,310,000) (2,629,000) Net income (loss) $ 6,610,000 $ (2,740,000) Preferred return to series B preferred OP units 8,627,000 6,630,000 Net loss attributable to common stockholders $ (2,017,000) $ (9,370,000) September 30, 2016 December 31, 2015 Assets Investment in real estate: Senior living operations $ 398,443,000 $ 389,733,000 Triple-net leased properties 90,576,000 87,432,000 Medical office building properties 7,116,000 7,251,000 Total reportable segments $ 496,135,000 $ 484,416,000 Reconciliation to consolidated assets: Cash and cash equivalents 36,282,000 22,801,000 Investment in unconsolidated entities 567,000 880,000 Tenant and other receivables, net 5,490,000 5,751,000 Deferred costs and other assets 9,965,000 8,636,000 Restricted cash 6,405,000 6,748,000 Goodwill 5,965,000 5,965,000 Total assets $ 560,809,000 $ 535,197,000 </t>
  </si>
  <si>
    <t>Fair Value Measurements</t>
  </si>
  <si>
    <t>Fair Value Disclosures [Abstract]</t>
  </si>
  <si>
    <t xml:space="preserve"> 8. Fair Value Measurements The FASB Accounting Standards Codification (“ASC”) 825-10, “Financial Instruments,” requires the disclosure of fair value information about financial instruments, whether or not recognized on the face of the balance sheet, for which it is practical to estimate that value. Fair value represents the estimate of the proceeds to be received, or paid in the case of a liability, in a current transaction between willing parties. ASC 820, “ Fair Value Measurement Our balance sheets include the following financial instruments: cash and cash equivalents, tenant and other receivables, net, deferred costs and other assets, restricted cash, notes payable, net, accounts payable and accrued liabilities, prepaid rent and security deposits and distributions payable. With the exception of notes payable and our contingent consideration discussed below, we consider the carrying values of our financial instruments to approximate fair value because they generally expose the Company to limited credit risk and because of the short period of time between origination of the financial assets and liabilities and their expected settlement. As of September 30, 2016, the estimated fair value of the contingent consideration related to the Sumter Grand and Armbrook Village acquisitions is $ 8.7 0.1 0.2 The change in fair value of contingent consideration is due to a change in the projected timing to achieve certain specified net operating income thresholds for the Sumter Grand and Armbrook Village properties. During the nine months ended September 30, 2016, the Company paid the entire Gables of Hudson earnout of $ 2.2 1.8 The fair value of the contingent consideration is based on significant inputs which are not observable to the market and as a result are classified in Level 3 of the fair value hierarchy. The fair value is derived by making assumptions on the timing of the lease up process based on actual performance as compared to internal underwriting models and applying a discount rate in the range of 9.0 12.0 The fair value of the Company’s notes payable is estimated by discounting future cash flows of each instrument at rates that reflect the current market rates available to the Company for debt of the same terms and maturities. The fair value of the notes payable was determined using Level 2 inputs of the fair value hierarchy. Based on the estimates used by the Company, the fair value of notes payable was $ 356.2 337.9 357.4 353.2 338.7 335.3 There were no transfers between Level 1 or 2 during the three and nine months ended September 30, 2016.</t>
  </si>
  <si>
    <t>Notes Payable</t>
  </si>
  <si>
    <t>Notes Payable [Abstract]</t>
  </si>
  <si>
    <t xml:space="preserve"> 9. Notes Payable Notes payable were $ 357.4 353.2 338.7 335.3 2.76 6.43 4.19 194.6 54 4.74 162.7 46 3.53 179.0 53 4.78 159.7 47 3.17 On August 19, 2016, we entered into three Multifamily Loan and Security Agreements (the “Loans”) with KeyBank National Association (“KeyBank”), an unaffiliated lender, originated under Fannie Mae’s Delegated Underwriting and Servicing Product Line for aggregate borrowings of approximately $ 54.6 bear interest at a variable rate of one-month LIBOR plus 2.66% 10 1 1.4 On August 19, 2016, we entered into a Secured Loan Agreement with KeyBank, with an aggregate loan amount of approximately $ 62.1 57.0 with a one-year extension fee available upon payment of an extension equal to 0.25% of the loan amount bears interest at a rate of one-month LIBOR plus 3.0% 1.1 698,000 30 30 In connection with the closing of the loans described above, the Company recognized a loss on debt extinguishment in the amount of $ 0.4 On August 31, 2016, we entered into a Participation Agreement (the “Participation Agreement”) among Red Capital Partners, LLC (“Red Capital”), an unaffiliated lender, and 20.0 200,000 5.25 January 15, 2020 one-year extension available upon payment of a fee equal to 0.5% of the Red Capital Loan amount 9.7 We are required by the terms of the applicable loan documents to meet certain financial covenants, such as debt service coverage ratios, rent coverage ratios and reporting requirements. As of September 30, 2016, we were in compliance with all such covenants and requirements. Year Principal Amount October 1, 2016 - December 31, 2016 $ 741,000 2017 15,248,000 2018 28,168,000 2019 132,934,000 2020 47,019,000 2021 and thereafter 133,247,000 $ 357,357,000 Less: Deferred financing costs 4,079,000 Less: Discount 122,000 $ 353,156,000 Interest Expense and Deferred Financing Cost For the three months ended September 30, 2016 and 2015, the Company incurred interest expense, including amortization of deferred financing costs of $ 4.2 3.6 11.8 10.3 4.1 3.4</t>
  </si>
  <si>
    <t>Stockholders' Equity</t>
  </si>
  <si>
    <t>Stockholders' Equity Note [Abstract]</t>
  </si>
  <si>
    <t xml:space="preserve"> 10. Stockholders’ Equity Common Stock Our charter authorizes the issuance of 580,000,000 0.01 20,000,000 0.01 1,000 13.4 13.3 133.5 132.3 Preferred Stock and OP Units On February 10, 2013, we entered into a series of agreements, which have been amended at various points after February 10, 2013, with Sentinel RE Investment Holdings LP (the “Investor”), an affiliate of Kohlberg Kravis Roberts &amp; Co. L.P. (together with its affiliates, “KKR”) for the purpose of obtaining equity funding to finance investment opportunities (such investment and the related agreements, as amended, are referred to herein collectively as the “KKR Equity Commitment”). Pursuant to the KKR Equity Commitment, we could issue and sell to the Investor and its affiliates on a private placement basis from time to time over a period of up to three years, up to $ 158.7 As of September 30, 2016 and December 31, 2015 we had issued 1,000 1,586,000 158.7 156.3 2.3 3.9 18.3 15,830,938 The Series C Preferred Stock ranks senior to the Company’s common stock with respect to dividend rights and rights on liquidation. The holders of the Series C Preferred Stock are entitled to receive dividends, as and if authorized by our board of directors out of funds legally available for that purpose, at an annual rate equal to 3 The Series B Preferred Units rank senior to the Operating Partnership’s common units with respect to distribution rights and rights on liquidation. With the exception of certain Series B Preferred Units issued in connection with the put exercise related to the Georgetown Loan (the “Georgetown Put”), the Series B Preferred Units are entitled to receive cash distributions at an annual rate equal to 7.5 6.0 219,120 6.0 200,000 10.0 After payment of the preferred distributions, additional distributions will be paid first to the common units until they have received an aggregate blended return equal to a weighted average interest rate determined taking into account the Series B Preferred Units receiving a 6.0% return and the Series B Preferred Units receiving a 7.5% return per unit in annual distributions commencing from February 10, 2013, and thereafter to the common units and Series B Preferred Units pro rata. For the three and nine months ended September 30, 2016, the Operating Partnership paid distributions on the Series B Preferred Units in the amount of $ 2.8 8.1 2.4 7.8 Distributions Available to Common Stockholders Distributions Declared (1) (2) Cash Flow from Period Cash Reinvested Total Operations First quarter 2015 $ 1,330,000 $ 85,000 $ 1,415,000 $ 3,348,000 Second quarter 2015 1,347,000 85,000 1,432,000 4,369,000 Third quarter 2015 1,363,000 86,000 1,449,000 5,515,000 $ 4,040,000 $ 256,000 $ 4,296,000 $ 13,232,000 First quarter 2016 $ 1,342,000 $ 89,000 $ 1,431,000 $ 6,871,000 Second quarter 2016 1,343,000 88,000 1,431,000 4,607,000 Third quarter 2016 1,358,000 91,000 1,449,000 7,072,000 $ 4,043,000 $ 268,000 $ 4,311,000 $ 18,550,000 (1) In order to meet the requirements for being treated as a REIT under the Internal Revenue Code, we must pay distributions to our stockholders each taxable year equal to least 90 (2) This table represents distributions declared to common stockholders for each respective period. These amounts do not include distribution payments to the Series B Preferred Unit holders for the three and nine months ended September 30, 2016 and 2015. Commencing with the declaration of distributions for daily record dates occurring in the second quarter of 2013 and thereafter, our board of directors has declared distributions on our common stock in amounts per share that, if declared and paid each day for a 365-day period, would equate to an annualized rate of $ 0.50 5.00 10.00 In connection with the Participation Agreement (as described in Note 9), the Board of Directors adopted a Regular Quarterly Dividend Policy (the “Dividend Policy”), which documents the circumstances under which the Board of Directors may increase the regular quarterly dividend that may be paid to holders of the common stock of the Company (the “Regular Quarterly Dividend Rate”) from its current level of $ 0.125 The declaration of distributions is at the discretion of our board of directors and our board will determine the amount of distributions on a regular basis. The amount of distributions will depend on our funds from operations, financial condition, capital requirements, annual distribution requirements under the REIT provisions of the Internal Revenue Code and other factors our board of directors deems relevant.</t>
  </si>
  <si>
    <t>Earnings Per Share</t>
  </si>
  <si>
    <t>Earnings Per Share [Abstract]</t>
  </si>
  <si>
    <t xml:space="preserve"> 11. Earnings Per Share We report earnings (loss) per share pursuant to ASC Topic 260, “Earnings per Share 1,586,000</t>
  </si>
  <si>
    <t>Related Party Transactions</t>
  </si>
  <si>
    <t>Related Party Transactions [Abstract]</t>
  </si>
  <si>
    <t xml:space="preserve"> 12. Related Party Transactions Advisory Relationship with the Advisor We have been party to an Advisory Agreement with the Advisor since January 1, 2012. The Advisory Agreement has been renewed since 2012 for additional one-year terms commencing on January 1, 2013, January 1, 2014, January 1, 2015, and January 1, 2016. Certain provisions of the Advisory Agreement were amended as a result of the execution on February 10, 2013 of a Transition to Internal Management Agreement which was subsequently amended in April 2014 and February 2015 (as amended, the “Transition Agreement”) with the Advisor. Pursuant to the provisions of the Advisory Agreement, the Advisor is responsible for managing, operating, directing and supervising the operation of our company and its assets. Generally, the Advisor is responsible for providing us with (i) property acquisition, disposition and financing services, (ii) asset management and operational services, including real estate services and financial and administrative services, (iii) stockholder services, and (iv) in the event we conduct a public offering of our securities, offering-related services. The Advisor is subject to the supervision and ultimate authority of our board of directors and has a fiduciary duty to us and our stockholders. The Advisory Agreement with our Advisor and the terms of the Transition Agreement are more fully described in our Annual Report on Form 10-K for the year ended December 31, 2015. Three Months Ended September 30, Nine Months Ended September 30, 2016 2015 2016 2015 Asset Management Fees $ 527,000 $ 1,581,000 $ 3,200,000 $ 4,495,000 KKR Equity Commitment Pursuant to the KKR Equity Commitment, we could issue and sell to the Investor and its affiliates on a private placement basis from time to time over a period of three years, up to $ 158.7 15,830,938 57.9 As of September 30, 2016, pursuant to the terms of the KKR Equity Commitment, the Investor had purchased 1,000 1,586,000 158.7 The terms of the KKR Equity Commitment are more fully described in our Annual Report on Form 10-K for the year ended December 31, 2015.</t>
  </si>
  <si>
    <t>Commitments and Contingencies</t>
  </si>
  <si>
    <t>Commitments and Contingencies [Abstract]</t>
  </si>
  <si>
    <t xml:space="preserve"> 13. Commitments and Contingencies We monitor our properties for the presence of hazardous or toxic substances. While there can be no assurance that a material environmental liability does not exist, we are not currently aware of any environmental liability with respect to the properties that we believe would have a material effect on our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operators in the normal course of business. In the opinion of management, these matters are not expected to have a material impact on our condensed consolidated financial position, cash flows and results of operations. We are not presently subject to any material litigation nor, to our knowledge, is any material litigation threatened against the Company which if determined unfavorably to us would have a material adverse effect on our cash flows, financial condition or results of operations. Refer to Note 3 “Real Estate Note Receivable” for additional information on the remaining commitment to fund our real estate note receivable.</t>
  </si>
  <si>
    <t>Summary of Significant Accounting Policies (Policies)</t>
  </si>
  <si>
    <t>Principles of Consolidation and Basis of Presentation</t>
  </si>
  <si>
    <t xml:space="preserve"> Principles of Consolidation and Basis of Presentation The accompanying condensed consolidated financial statements include the accounts of the Company and its wholly owned subsidiaries. All significant intercompany balances and transactions have been eliminated in consolidation. In accordance with the guidance for the consolidation of variable interest entities (“VIEs”), we analyze our variable interests, including investments in partnerships and joint ventures, to determine if the entity in which we have a variable interest is a variable interest entity. Our analysis includes both quantitative and qualitative reviews, based on our review of the design of the entity, its organizational structure including decision-making ability, risk and reward sharing experience and financial condition of other partner(s), voting rights, involvement in day-to-day capital and operating decisions and financial agreements. We also use quantitative and qualitative analyses to determine if we must consolidate a variable interest entity as the primary beneficiary.</t>
  </si>
  <si>
    <t>Interim Financial Information</t>
  </si>
  <si>
    <t xml:space="preserve"> Interim Financial Information The accompanying interim condensed consolidated financial statements have been prepared by our management in accordance with accounting principles generally accepted in the United States of America (“GAAP”) and in conjunction with the rules and regulations of the Securities and Exchange Commission (the “SEC”). Certain information and note disclosures required for annual financial statements have been condensed or excluded pursuant to SEC rules and regulations. Accordingly, the interim condensed consolidated financial statements do not include all of the information and notes required by GAAP for complete financial statements. The accompanying financial information reflects all adjustments which are, in the opinion of our management, of a normal recurring nature and necessary for a fair presentation of our financial position, results of operations and cash flows for the interim periods. Operating results for the three and nine months ended September 30, 2016 are not necessarily indicative of the results that may be expected for the year ending December 31, 2016. Our accompanying interim condensed consolidated financial statements should be read in conjunction with our audited condensed consolidated financial statements and the notes thereto included on our 2015 Annual Report on Form 10-K, as filed with the SEC.</t>
  </si>
  <si>
    <t>Reclassifications</t>
  </si>
  <si>
    <t xml:space="preserve"> Reclassifications On January 1, 2016 we adopted Accounting Standards Update (“ASU”) 2015-03, “Simplifying the Presentation of Debt Issuance Costs,” which requires that debt issuance costs related to the Company’s recognized notes payable be presented in the balance sheet as a direct deduction from the carrying amount of the notes payable, consistent with debt discounts. The recognition and measurement guidance for debt issuance costs are not affected. The guidance requires retrospective adoption for all prior periods presented. As of September 30, 2016 and December 31, 2015, $ 4.1 3.4</t>
  </si>
  <si>
    <t>Recent Accounting Pronouncements</t>
  </si>
  <si>
    <t xml:space="preserve"> Recent Accounting Pronouncements Adopted accounting standard In February 2015, the Financial Accounting Standards Board (“FASB”) issued ASU 2015-02, “Amendments to the Consolidation Analysis,” which requires amendments to both the variable interest entity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Company concluded that the Operating Partnership now meets the criteria as a VIE under ASU 2015-02 and the ASU was adopted as of January 1, 2016. The Company's significant asset is its investment in the Operating Partnership, as described in Note 1, and consequently, substantially all of the Company's assets and liabilities represent those assets and liabilities of the Operating Partnership. Accordingly, there is no change in the presentation of the condensed consolidated financial statements of the Company upon adoption of ASU 2015-02. Pending accounting standards In August 2016, the FASB issued ASU 2016-15, “Statement of Cash Flows (Topic 230)”, which indicated that there is diversity in practice in how certain cash receipts and cash payments are presented and classified in the statement of cash flows. ASU 2016-15 addresses eight specific cash flow issues with the objective of reducing the existing diversity in practice. This ASU is effective for annual reporting periods beginning after December 15, 2017, and interim periods within those fiscal years. Early adoption is permitted. Adoption of this ASU will not have a significant impact on our statement of cash flows. In February 2016, the FASB issued ASU 2016-02, "Leases (Topic 842)", which amends various aspects of existing guidance for leases and requires additional disclosures about leasing arrangements. It will require companies to recognize lease assets and lease liabilities by lessees for those leases classified as operating leases under previous GAAP. This ASU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new guidance will be effective for the Company beginning on January 1, 2019 and earlier adoption is permitted. The Company is evaluating the impact of the adoption of the new guidance on its financial statements. In 2014, the FASB issued ASU 2014-09, “Revenue from Contracts with Customers (Topic 606)”.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In 2015, the FASB provided for a one-year deferral of the effective date for ASU 2014-09 which is now effective for us beginning January 1, 2018. We are currently evaluating the impact that the standard will have on our condensed consolidated financial statements and have not yet determined the method by which we will adopt the standard.</t>
  </si>
  <si>
    <t>Investments in Real Estate (Tables)</t>
  </si>
  <si>
    <t>Schedule Of Cost and Accumulated Depreciation and Amortization Related To Real Estate Assets and Related Lease Intangibles</t>
  </si>
  <si>
    <t xml:space="preserve"> As of September 30, 2016, cost and accumulated depreciation and amortization related to real estate assets and related lease intangibles were as follows: Land Buildings and Furniture, Fixtures Construction Intangible Lease Cost $ 47,196,000 $ 431,035,000 $ 19,389,000 $ 11,767,000 $ 28,737,000 Accumulated depreciation and amortization - (42,262,000) (7,499,000) - (23,808,000) Net $ 47,196,000 $ 388,773,000 $ 11,890,000 $ 11,767,000 $ 4,929,000 As of December 31, 2015, cost and accumulated depreciation and amortization related to real estate assets and related lease intangibles were as follows: Land Buildings and Furniture, Fixtures Construction Intangible Lease Cost $ 47,196,000 $ 429,945,000 $ 18,746,000 $ 5,168,000 $ 28,737,000 Accumulated depreciation and amortization - (32,711,000) (6,086,000) - (22,006,000) Net $ 47,196,000 $ 397,234,000 $ 12,660,000 $ 5,168,000 $ 6,731,000 </t>
  </si>
  <si>
    <t>Estimated Amortization</t>
  </si>
  <si>
    <t xml:space="preserve"> Estimated amortization associated with intangible lease assets for October 1, 2016 through December 31, 2016 and each of the subsequent years is as follows: Intangible Assets October 1,2016 - December 31, 2016 $ 97,000 2017 388,000 2018 388,000 2019 295,000 2020 295,000 2021 and thereafter 3,466,000 $ 4,929,000 </t>
  </si>
  <si>
    <t>Investments in Unconsolidated Entities (Tables)</t>
  </si>
  <si>
    <t>Schedule of Equity Method Accounting</t>
  </si>
  <si>
    <t xml:space="preserve"> As of September 30, 2016, the Company owns interests in the following entities that are accounted for under the equity method of accounting: Entity (1) Property Type Acquired Investment (2) Ownership % Physicians Center MOB Medical Office Building April 2012 $ - 71.9% Buffalo Crossings Assisted-Living Facility January 2014 567,000 25.0% $ 567,000 (1) These entities are not consolidated because the Company exercises significant influence, but does not control or direct the activities that most significantly impact the entity’s performance. (2) Represents the carrying value of the Company’s investment in the unconsolidated entities.</t>
  </si>
  <si>
    <t>Schedule of Combined Financial Information For Unconsolidated Entities</t>
  </si>
  <si>
    <t xml:space="preserve"> Summarized combined financial information for the Company’s unconsolidated entities is as follows: September 30, December 31, 2016 2015 Cash and cash equivalents $ 596,000 $ 279,000 Investments in real estate, net 22,911,000 24,712,000 Other assets 750,000 713,000 Total assets $ 24,257,000 $ 25,704,000 Notes payable, net $ 23,123,000 $ 22,679,000 Accounts payable and accrued liabilities 344,000 285,000 Other liabilities 369,000 49,000 Total stockholders’ equity 421,000 2,691,000 Total liabilities and equity $ 24,257,000 $ 25,704,000 Three Months Ended September 30, Nine Months Ended September 30, 2016 2015 (1) 2016 2015 (1) Total revenues $ 3,003,000 $ 803,000 $ 3,955,000 $ 1,791,000 Net loss (134,000) (306,000) (1,230,000) (729,000) Company’s equity in loss from unconsolidated entities 35,000 86,000 163,000 259,000 (1) On January 28, 2014, through a wholly-owned subsidiary, we acquired a 25 108</t>
  </si>
  <si>
    <t>Segment Reporting (Tables)</t>
  </si>
  <si>
    <t>Reconciliation of segment activity to consolidated net income (loss)</t>
  </si>
  <si>
    <t xml:space="preserve"> The following tables reconcile the segment activity to consolidated net loss for the three and nine months ended September 30, 2016 and 2015: Three Months Ended September 30,2016 Three Months Ended September 30 ,2015 Senior living Triple-net leased MOB Consolidated Senior living Triple-net leased MOB Consolidated Rental revenue $ 20,660,000 $ 2,299,000 $ 205,000 $ 23,164,000 $ 18,509,000 $ 2,328,000 $ 216,000 $ 21,053,000 Resident services and fee income 8,263,000 - - 8,263,000 7,886,000 - - 7,886,000 Tenant reimbursements and other income 818,000 246,000 78,000 1,142,000 457,000 301,000 78,000 836,000 29,741,000 2,545,000 283,000 32,569,000 26,852,000 2,629,000 294,000 29,775,000 Property operating and maintenance expenses 20,546,000 250,000 83,000 20,879,000 19,193,000 319,000 83,000 19,595,000 Net operating income $ 9,195,000 $ 2,295,000 $ 200,000 $ 11,690,000 $ 7,659,000 $ 2,310,000 $ 211,000 $ 10,180,000 General and administrative 373,000 383,000 Asset management fees 527,000 1,581,000 Real estate acquisition costs - 111,000 Depreciation and amortization 3,763,000 5,459,000 Interest expense, net 4,169,000 3,571,000 Change in fair value of contingent consideration (103,000) 402,000 Equity in loss from unconsolidated entities 35,000 86,000 Loss on debt extinguishment 378,000 - Income tax benefit (410,000) (904,000) Net income (loss) $ 2,958,000 $ (509,000) Preferred return to series B preferred OP units 3,010,000 2,447,000 Net loss attributable to common stockholders $ (52,000) $ (2,956,000) Nine Months Ended September 30, 2016 Nine Months Ended September 30, 2015 Senior living Triple-net leased MOB Consolidated Senior living Triple-net leased MOB Consolidated Rental revenue $ 60,992,000 $ 6,301,000 $ 640,000 $ 67,933,000 $ 50,817,000 $ 6,986,000 $ 647,000 $ 58,450,000 Resident services and fee income 24,708,000 - - 24,708,000 23,331,000 - 14,000 23,345,000 Tenant reimbursements and other income 2,225,000 2,064,000 234,000 4,523,000 1,125,000 917,000 220,000 2,262,000 87,925,000 8,365,000 874,000 97,164,000 75,273,000 7,903,000 881,000 84,057,000 Property operating and maintenance expenses 60,723,000 929,000 275,000 61,927,000 53,265,000 921,000 245,000 54,431,000 Net operating income $ 27,202,000 $ 7,436,000 $ 599,000 $ 35,237,000 $ 22,008,000 $ 6,982,000 $ 636,000 $ 29,626,000 General and administrative 1,475,000 2,086,000 Asset management fees 3,200,000 4,495,000 Real estate acquisition costs - 1,461,000 Depreciation and amortization 12,717,000 15,434,000 Interest expense, net 11,801,000 10,258,000 Change in fair value of contingent consideration 203,000 1,002,000 Equity in loss from unconsolidated entities 163,000 259,000 Loss on debt extinguishment 378,000 - Income tax benefit (1,310,000) (2,629,000) Net income (loss) $ 6,610,000 $ (2,740,000) Preferred return to series B preferred OP units 8,627,000 6,630,000 Net loss attributable to common stockholders $ (2,017,000) $ (9,370,000) </t>
  </si>
  <si>
    <t>Reconciliation of segment activity to consolidated financial position</t>
  </si>
  <si>
    <t xml:space="preserve"> The following table reconciles the segment activity to consolidated financial position as of September 30, 2016 and December 31, 2015. September 30, 2016 December 31, 2015 Assets Investment in real estate: Senior living operations $ 398,443,000 $ 389,733,000 Triple-net leased properties 90,576,000 87,432,000 Medical office building properties 7,116,000 7,251,000 Total reportable segments $ 496,135,000 $ 484,416,000 Reconciliation to consolidated assets: Cash and cash equivalents 36,282,000 22,801,000 Investment in unconsolidated entities 567,000 880,000 Tenant and other receivables, net 5,490,000 5,751,000 Deferred costs and other assets 9,965,000 8,636,000 Restricted cash 6,405,000 6,748,000 Goodwill 5,965,000 5,965,000 Total assets $ 560,809,000 $ 535,197,000 </t>
  </si>
  <si>
    <t>Notes Payable (Tables)</t>
  </si>
  <si>
    <t>Principal payments due on notes payable</t>
  </si>
  <si>
    <t xml:space="preserve"> Principal payments due on our notes payable for October 1, 2016 to December 31, 2016 and each of the subsequent years is as follows: Year Principal Amount October 1, 2016 - December 31, 2016 $ 741,000 2017 15,248,000 2018 28,168,000 2019 132,934,000 2020 47,019,000 2021 and thereafter 133,247,000 $ 357,357,000 Less: Deferred financing costs 4,079,000 Less: Discount 122,000 $ 353,156,000 </t>
  </si>
  <si>
    <t>Stockholders' Equity (Tables)</t>
  </si>
  <si>
    <t>Stockholders' Equity [Abstract]</t>
  </si>
  <si>
    <t>Summary of distributions declared</t>
  </si>
  <si>
    <t xml:space="preserve"> The following are the distributions declared on our common stock during the nine months ended September 30, 2016 and 2015: Distributions Declared (1) (2) Cash Flow from Period Cash Reinvested Total Operations First quarter 2015 $ 1,330,000 $ 85,000 $ 1,415,000 $ 3,348,000 Second quarter 2015 1,347,000 85,000 1,432,000 4,369,000 Third quarter 2015 1,363,000 86,000 1,449,000 5,515,000 $ 4,040,000 $ 256,000 $ 4,296,000 $ 13,232,000 First quarter 2016 $ 1,342,000 $ 89,000 $ 1,431,000 $ 6,871,000 Second quarter 2016 1,343,000 88,000 1,431,000 4,607,000 Third quarter 2016 1,358,000 91,000 1,449,000 7,072,000 $ 4,043,000 $ 268,000 $ 4,311,000 $ 18,550,000 (1) In order to meet the requirements for being treated as a REIT under the Internal Revenue Code, we must pay distributions to our stockholders each taxable year equal to least 90 (2) This table represents distributions declared to common stockholders for each respective period. These amounts do not include distribution payments to the Series B Preferred Unit holders for the three and nine months ended September 30, 2016 and 2015.</t>
  </si>
  <si>
    <t>Related Party Transactions (Tables)</t>
  </si>
  <si>
    <t>Schedule of Related Party Transactions</t>
  </si>
  <si>
    <t xml:space="preserve"> The fees payable to the Advisor under the Advisory Agreement for the three and nine months ended September 30, 2016 and September 30, 2015 were as follows: Three Months Ended September 30, Nine Months Ended September 30, 2016 2015 2016 2015 Asset Management Fees $ 527,000 $ 1,581,000 $ 3,200,000 $ 4,495,000 </t>
  </si>
  <si>
    <t>Organization (Details Textual)</t>
  </si>
  <si>
    <t>Organization [Line Items]</t>
  </si>
  <si>
    <t>Percentage of interest owned</t>
  </si>
  <si>
    <t>57.90%</t>
  </si>
  <si>
    <t>Sentio Investments, LLC [Member]</t>
  </si>
  <si>
    <t>Formation date</t>
  </si>
  <si>
    <t>December 20, 2011</t>
  </si>
  <si>
    <t>Sentio Healthcare Properties OP, LP [Member]</t>
  </si>
  <si>
    <t>October 17, 2006</t>
  </si>
  <si>
    <t>Operating Partnership and the HC Operating Partnership, LP [Member]</t>
  </si>
  <si>
    <t>100.00%</t>
  </si>
  <si>
    <t>Summary of Significant Accounting Policies (Details Textual) - USD ($) $ in Millions</t>
  </si>
  <si>
    <t>Accounting Standards Update 2015-03 [Member] | Reclassification From Deferred Financing Costs to Related Party Notes Payable [Member]</t>
  </si>
  <si>
    <t>New Accounting Pronouncement or Change in Accounting Principle, Cumulative Effect of Change on Equity or Net Assets</t>
  </si>
  <si>
    <t>Real Estate Note Receivable (Details Textual) - USD ($) $ in Millions</t>
  </si>
  <si>
    <t>Jan. 16, 2015</t>
  </si>
  <si>
    <t>Interest Income, Other</t>
  </si>
  <si>
    <t>Georgetown Loan [Member]</t>
  </si>
  <si>
    <t>Debt Instrument, Face Amount</t>
  </si>
  <si>
    <t>Debt Instrument, Interest Rate, Stated Percentage</t>
  </si>
  <si>
    <t>7.90%</t>
  </si>
  <si>
    <t>Loan Origination Fee Percent</t>
  </si>
  <si>
    <t>1.00%</t>
  </si>
  <si>
    <t>Debt Instrument, Maturity Date, Description</t>
  </si>
  <si>
    <t>on January 15, 2020 with one 12-month option to extend at the Companys option</t>
  </si>
  <si>
    <t>Secured Debt</t>
  </si>
  <si>
    <t>Loans Receivable</t>
  </si>
  <si>
    <t>Investments in Real Estate (Details) - USD ($)</t>
  </si>
  <si>
    <t>Cost and accumulated depreciation and amortization related to real estate assets and related lease intangibles</t>
  </si>
  <si>
    <t>Net</t>
  </si>
  <si>
    <t>Land [Member]</t>
  </si>
  <si>
    <t>Cost</t>
  </si>
  <si>
    <t>Accumulated depreciation and amortization</t>
  </si>
  <si>
    <t>Buildings and Improvements [Member]</t>
  </si>
  <si>
    <t>Furniture, Fixtures and Vehicles [Member]</t>
  </si>
  <si>
    <t>Construction in Progress [Member]</t>
  </si>
  <si>
    <t>Intangible Lease Assets [Member]</t>
  </si>
  <si>
    <t>Investments in Real Estate (Details 1)</t>
  </si>
  <si>
    <t>Sep. 30, 2016USD ($)</t>
  </si>
  <si>
    <t>Estimated amortization</t>
  </si>
  <si>
    <t>October 1,2016 - December 31, 2016</t>
  </si>
  <si>
    <t>2021 and thereafter</t>
  </si>
  <si>
    <t>Intangible Assets</t>
  </si>
  <si>
    <t>Investments in Real Estate (Details Textual) - USD ($) $ in Millions</t>
  </si>
  <si>
    <t>Property, Plant and Equipment [Line Items]</t>
  </si>
  <si>
    <t>Real Estate Accumulated Depreciation, Depreciation Expense</t>
  </si>
  <si>
    <t>Finite-Lived Intangible Assets, Remaining Amortization Period</t>
  </si>
  <si>
    <t>17 years</t>
  </si>
  <si>
    <t>Minimum [Member]</t>
  </si>
  <si>
    <t>Finite-Lived Intangible Asset, Useful Life</t>
  </si>
  <si>
    <t>2 years</t>
  </si>
  <si>
    <t>Maximum [Member]</t>
  </si>
  <si>
    <t>21 years</t>
  </si>
  <si>
    <t>Investments in Unconsolidated Entities (Details)</t>
  </si>
  <si>
    <t>Investment</t>
  </si>
  <si>
    <t>[1],[2]</t>
  </si>
  <si>
    <t>Physicians Center MOB [Member] | Medical Office Building [Member]</t>
  </si>
  <si>
    <t>Acquired</t>
  </si>
  <si>
    <t>Apr. 1,
		2012</t>
  </si>
  <si>
    <t>Ownership</t>
  </si>
  <si>
    <t>71.90%</t>
  </si>
  <si>
    <t>[2]</t>
  </si>
  <si>
    <t>Buffalo Crossing [Member] | Assisted-Living Facility - Under Development [Member]</t>
  </si>
  <si>
    <t>Jan. 1,
		2014</t>
  </si>
  <si>
    <t>25.00%</t>
  </si>
  <si>
    <t>Represents the carrying value of the Company’s investment in the unconsolidated entities.</t>
  </si>
  <si>
    <t>These entities are not consolidated because the Company exercises significant influence, but does not control or direct the activities that most significantly impact the entity’s performance.</t>
  </si>
  <si>
    <t>Investments in Unconsolidated Entities (Details 1) - USD ($)</t>
  </si>
  <si>
    <t>Equity Method Investment, Summarized Financial Information, Assets</t>
  </si>
  <si>
    <t>Equity Method Investment Summarized Financial Information, Equity</t>
  </si>
  <si>
    <t>Equity Method Investment, Summarized Financial Information, Liabilities and Equity</t>
  </si>
  <si>
    <t>Cash and Cash Equivalents [Member]</t>
  </si>
  <si>
    <t>Investments In Real Estate Net [Member]</t>
  </si>
  <si>
    <t>Other Assets [Member]</t>
  </si>
  <si>
    <t>Notes Payable [Member]</t>
  </si>
  <si>
    <t>Equity Method Investment, Summarized Financial Information, Liabilities</t>
  </si>
  <si>
    <t>Accounts Payable and Accrued Liabilities [Member]</t>
  </si>
  <si>
    <t>Other Liabilities [Member]</t>
  </si>
  <si>
    <t>Investments in Unconsolidated Entities (Details 2) - USD ($)</t>
  </si>
  <si>
    <t>Net loss</t>
  </si>
  <si>
    <t>Company’s equity in loss from unconsolidated entities</t>
  </si>
  <si>
    <t>Investments in Unconsolidated Entities (Details Textual) - Buffalo Crossings [Member]</t>
  </si>
  <si>
    <t>Jan. 28, 2014</t>
  </si>
  <si>
    <t>Equity Method Investment, Ownership Percentage</t>
  </si>
  <si>
    <t>Number of units</t>
  </si>
  <si>
    <t>Income Taxes (Details Textual) - USD ($) $ in Millions</t>
  </si>
  <si>
    <t>Deferred State and Local Income Tax Expense (Benefit)</t>
  </si>
  <si>
    <t>Deferred Tax Assets, Net</t>
  </si>
  <si>
    <t>Federal Statutory Authority [Member]</t>
  </si>
  <si>
    <t>Operating Loss Carryforwards Expiration, Description</t>
  </si>
  <si>
    <t>which if unused, begin to expire in 2035</t>
  </si>
  <si>
    <t>Operating Loss Carryforwards</t>
  </si>
  <si>
    <t>Segment Reporting (Details) - USD ($)</t>
  </si>
  <si>
    <t>Reconciliation of segment activity to consolidated net income</t>
  </si>
  <si>
    <t>Rental revenue</t>
  </si>
  <si>
    <t>Resident services and fee income</t>
  </si>
  <si>
    <t>Property operating and maintenance expenses</t>
  </si>
  <si>
    <t>Net operating income</t>
  </si>
  <si>
    <t>Preferred return to series B preferred OP units and other noncontrolling interests</t>
  </si>
  <si>
    <t>Senior living operations [Member]</t>
  </si>
  <si>
    <t>Triple-net leased properties [Member]</t>
  </si>
  <si>
    <t>MOB [Member]</t>
  </si>
  <si>
    <t>Segment Reporting (Details 1) - USD ($)</t>
  </si>
  <si>
    <t>Dec. 31, 2014</t>
  </si>
  <si>
    <t>Investment in real estate:</t>
  </si>
  <si>
    <t>Total reportable segments</t>
  </si>
  <si>
    <t>Reconciliation to consolidated assets:</t>
  </si>
  <si>
    <t>Fair Value Measurements (Details Textual) - USD ($)</t>
  </si>
  <si>
    <t>Notes Payable carrying Value</t>
  </si>
  <si>
    <t>Notes Payable net of discount and prmium</t>
  </si>
  <si>
    <t>Reserve for Earn-out Receivable [Member]</t>
  </si>
  <si>
    <t>Business Combination, Consideration Transferred</t>
  </si>
  <si>
    <t>Sumter Grand [Member]</t>
  </si>
  <si>
    <t>Business Combination, Recognized Identifiable Assets Acquired and Liabilities Assumed, Current Liabilities, Other</t>
  </si>
  <si>
    <t>Liabilities, Fair Value Adjustment</t>
  </si>
  <si>
    <t>Sumter Grand [Member] | Minimum [Member]</t>
  </si>
  <si>
    <t>Change In Fair Value of Liabilities Discount Rate Percentage</t>
  </si>
  <si>
    <t>9.00%</t>
  </si>
  <si>
    <t>Sumter Grand [Member] | Maximum [Member]</t>
  </si>
  <si>
    <t>12.00%</t>
  </si>
  <si>
    <t>Hudson Earnout [Member]</t>
  </si>
  <si>
    <t>Fair Value, Inputs, Level 2 [Member]</t>
  </si>
  <si>
    <t>Notes Payable (Details) - USD ($)</t>
  </si>
  <si>
    <t>Principal amount</t>
  </si>
  <si>
    <t>Less: Deferred financing costs</t>
  </si>
  <si>
    <t>Less: Discount</t>
  </si>
  <si>
    <t>Notes payable</t>
  </si>
  <si>
    <t>October 1, 2016 - December 31, 2016 [Member]</t>
  </si>
  <si>
    <t>2017 [Member]</t>
  </si>
  <si>
    <t>2018 [Member]</t>
  </si>
  <si>
    <t>2019 [Member]</t>
  </si>
  <si>
    <t>2020 [Member]</t>
  </si>
  <si>
    <t>2021 and thereafter [Member]</t>
  </si>
  <si>
    <t>Notes Payable (Details Textual) - USD ($)</t>
  </si>
  <si>
    <t>1 Months Ended</t>
  </si>
  <si>
    <t>Aug. 31, 2016</t>
  </si>
  <si>
    <t>Aug. 19, 2016</t>
  </si>
  <si>
    <t>Notes Payable (Additional Textual) [Abstract]</t>
  </si>
  <si>
    <t>Fixed rate debt</t>
  </si>
  <si>
    <t>Fixed rate debt, notes payable</t>
  </si>
  <si>
    <t>54.00%</t>
  </si>
  <si>
    <t>53.00%</t>
  </si>
  <si>
    <t>Variable rate debt</t>
  </si>
  <si>
    <t>Variable rate debt, notes payable</t>
  </si>
  <si>
    <t>46.00%</t>
  </si>
  <si>
    <t>47.00%</t>
  </si>
  <si>
    <t>Fixed and variable rate secured mortgage loans with average effective interest rate</t>
  </si>
  <si>
    <t>4.19%</t>
  </si>
  <si>
    <t>Variable rate debt, weighted average interest rate</t>
  </si>
  <si>
    <t>3.53%</t>
  </si>
  <si>
    <t>3.17%</t>
  </si>
  <si>
    <t>Deferred Finance Costs, Net</t>
  </si>
  <si>
    <t>Interest Expense Deferred Financing Cost</t>
  </si>
  <si>
    <t>Notes Payable Carrying Value</t>
  </si>
  <si>
    <t>Payments Of Financing Costs</t>
  </si>
  <si>
    <t>Loss on Extinguishment of Debt</t>
  </si>
  <si>
    <t>Red Capital Partners, LLC [Member]</t>
  </si>
  <si>
    <t>5.25%</t>
  </si>
  <si>
    <t>Debt Instrument, Maturity Date</t>
  </si>
  <si>
    <t>Jan. 15,
		2020</t>
  </si>
  <si>
    <t>Debt Instrument, Fee</t>
  </si>
  <si>
    <t>one-year extension available upon payment of a fee equal to 0.5% of the Red Capital Loan amount</t>
  </si>
  <si>
    <t>Debt Instrument, Extension Term</t>
  </si>
  <si>
    <t>1 year</t>
  </si>
  <si>
    <t>Proceeds from Issuance of Debt</t>
  </si>
  <si>
    <t>Fixed rate debt, weighted average interest rate</t>
  </si>
  <si>
    <t>4.74%</t>
  </si>
  <si>
    <t>4.78%</t>
  </si>
  <si>
    <t>KeyBank National Association, Inc [Member]</t>
  </si>
  <si>
    <t>Debt Instrument, Term</t>
  </si>
  <si>
    <t>10 years</t>
  </si>
  <si>
    <t>Debt Instrument, Interest Rate Terms</t>
  </si>
  <si>
    <t>bear interest at a variable rate of one-month LIBOR plus 2.66%</t>
  </si>
  <si>
    <t>Percentage Of Prepayment Interest</t>
  </si>
  <si>
    <t>Key Bank [Member]</t>
  </si>
  <si>
    <t>3 years</t>
  </si>
  <si>
    <t>bears interest at a rate of one-month LIBOR plus 3.0%</t>
  </si>
  <si>
    <t>Loan Amortization Period</t>
  </si>
  <si>
    <t>30 years</t>
  </si>
  <si>
    <t>with a one-year extension fee available upon payment of an extension equal to 0.25% of the loan amount</t>
  </si>
  <si>
    <t>Percentage Of Guarantees Of Repayment Of Outstanding Loan Balance</t>
  </si>
  <si>
    <t>30.00%</t>
  </si>
  <si>
    <t>Debt Instrument Commitment Fee Amount</t>
  </si>
  <si>
    <t>6.43%</t>
  </si>
  <si>
    <t>2.76%</t>
  </si>
  <si>
    <t>Stockholders' Equity (Details) - USD ($)</t>
  </si>
  <si>
    <t>Jun. 30, 2016</t>
  </si>
  <si>
    <t>Mar. 31, 2016</t>
  </si>
  <si>
    <t>Jun. 30, 2015</t>
  </si>
  <si>
    <t>Mar. 31, 2015</t>
  </si>
  <si>
    <t>Distributions Declared, Cash</t>
  </si>
  <si>
    <t>Distributions Declared, Reinvested</t>
  </si>
  <si>
    <t>Distributions Declared, Total</t>
  </si>
  <si>
    <t>Cash Flow From Operations</t>
  </si>
  <si>
    <t>Common Stock [Member]</t>
  </si>
  <si>
    <t>In order to meet the requirements for being treated as a REIT under the Internal Revenue Code, we must pay distributions to our stockholders each taxable year equal to least 90% of our net ordinary taxable income.</t>
  </si>
  <si>
    <t>This table represents distributions declared to common stockholders for each respective period. These amounts do not include distribution payments to the Series B Preferred Unit holders for the three and nine months ended September 30, 2016 and 2015.</t>
  </si>
  <si>
    <t>Stockholders' Equity (Details Textual) - USD ($)</t>
  </si>
  <si>
    <t>12 Months Ended</t>
  </si>
  <si>
    <t>Jun. 30, 2013</t>
  </si>
  <si>
    <t>Stockholders' Equity (Textual) [Abstract]</t>
  </si>
  <si>
    <t>Percentage of annualized rate</t>
  </si>
  <si>
    <t>5.00%</t>
  </si>
  <si>
    <t>Annualized rate per share</t>
  </si>
  <si>
    <t>Common Stock Reinvested</t>
  </si>
  <si>
    <t>Proceeds from Issuance of Preferred Stock and Preference Stock</t>
  </si>
  <si>
    <t>Gross Proceeds From Common Stock</t>
  </si>
  <si>
    <t>Proceeds from Issuance of Convertible Preferred Stock</t>
  </si>
  <si>
    <t>Net Ordinary Taxable Income</t>
  </si>
  <si>
    <t>90.00%</t>
  </si>
  <si>
    <t>Stock Issued During Period, Value, New Issues</t>
  </si>
  <si>
    <t>Sale of Stock, Price Per Share</t>
  </si>
  <si>
    <t>Investments in Joint Venture Equity Commitment, Unfunded Amount</t>
  </si>
  <si>
    <t>Dividends Payable, Amount Per Share</t>
  </si>
  <si>
    <t>Preferred Stock [Member]</t>
  </si>
  <si>
    <t>Preferred stock, par value</t>
  </si>
  <si>
    <t>Stock Issued During Period, Shares, New Issues</t>
  </si>
  <si>
    <t>Series B [Member]</t>
  </si>
  <si>
    <t>Dividends, Preferred Stock, Cash</t>
  </si>
  <si>
    <t>Series B Preferred Stock [Member]</t>
  </si>
  <si>
    <t>Preferred Stock Convertible Number Of Equity Instruments</t>
  </si>
  <si>
    <t>Stock Issued During Period, Shares, Conversion of Units</t>
  </si>
  <si>
    <t>Series B Preferred Stock [Member] | Georgetown Put [Member]</t>
  </si>
  <si>
    <t>Preferred Stock, Dividend Rate, Percentage</t>
  </si>
  <si>
    <t>6.00%</t>
  </si>
  <si>
    <t>Preferred Stock Liquidation Preference Dividend In Kind Percentage</t>
  </si>
  <si>
    <t>10.00%</t>
  </si>
  <si>
    <t>Series B Preferred Stock [Member] | Georgetown Put [Member] | Issue One [Member]</t>
  </si>
  <si>
    <t>Series B Preferred Stock [Member] | Georgetown Put [Member] | Issue Two [Member]</t>
  </si>
  <si>
    <t>7.50%</t>
  </si>
  <si>
    <t>Series B Preferred Stock [Member] | KKR Equity Commitment [Member]</t>
  </si>
  <si>
    <t>3.00%</t>
  </si>
  <si>
    <t>Stock Issued During Period, Shares, Other</t>
  </si>
  <si>
    <t>Series C Preferred Stock [Member] | KKR Equity Commitment [Member]</t>
  </si>
  <si>
    <t>Earnings Per Share (Details Textual)</t>
  </si>
  <si>
    <t>Sep. 30, 2016shares</t>
  </si>
  <si>
    <t>Earnings Per Share, Basic, by Common Class, Including Two Class Method [Line Items]</t>
  </si>
  <si>
    <t>Antidilutive Securities Excluded from Computation of Earnings Per Share, Amount</t>
  </si>
  <si>
    <t>Related Party Transactions (Details) - USD ($)</t>
  </si>
  <si>
    <t>Asset Management Fees</t>
  </si>
  <si>
    <t>Related Party Transactions (Details Textual) $ in Millions</t>
  </si>
  <si>
    <t>Sep. 30, 2016USD ($)shares</t>
  </si>
  <si>
    <t>Related Party Transactions (Additional Textual) [Abstract]</t>
  </si>
  <si>
    <t>Management Fees, Amount Payable Terms</t>
  </si>
  <si>
    <t>Specifically, notwithstanding the provisions of the Advisory Agreement, acquisition fees, financing coordination fees, asset management fees, property management and leasing fees, and disposition fees payable under the Advisory Agreement are limited to an amount no more than (1) $3.2 million plus an excess amount of $3.2 million (the &amp;#8220;Excess Fee Amount&amp;#8221;) from February 10, 2013 to February 10, 2014, and (2) $3.2 million plus any remaining portion of the Excess Fee Amount during the period from the February 11, 2014 to February 10, 2015. The maximum aggregate amount of such fees payable to the Advisor from February 10, 2013 through February 10, 2015 under these limits was $9.6 million (the &amp;#8220;Maximum Fee Amount&amp;#8221;). Solely with respect to any fees earned by the Advisor during the period from February 11, 2014 to February 10, 2015 in excess of the Maximum Fee Amount, such fees will be included in fees payable during the one-year period from February 11, 2015 to February 10, 2016, subject to a maximum amount of $1.0 million. For the one-year period from February 11, 2015 to February 10, 2016, as well as for the one-year period from February 11, 2016 to February 10, 2017, the same limits will apply to the aggregate fees the Advisor can earn such that the aggregate amount of such fees payable to the Advisor from February 11, 2015 to February 10, 2017 is equal to the Maximum Fee Amount. As of November 2015, the &amp;#8220;Maximum Fee Amount&amp;#8221; that could be earned from February 10, 2013 to February 10, 2015 of $9.6 million had been met, and as of July 2016 the &amp;#8220;Maximum Fee Amount&amp;#8221; that could be earned from February 10, 2016 to February 10, 2017 of $3.2 million had been met.</t>
  </si>
  <si>
    <t>KKR Equity Commitment [Member] | Common Stock [Member]</t>
  </si>
  <si>
    <t>Investment Owned, Balance, Shares</t>
  </si>
  <si>
    <t>Noncontrolling Interest, Ownership Percentage by Noncontrolling Owners</t>
  </si>
  <si>
    <t>KKR Equity Commitment [Member] | Series C And Series B Preferred Stock [Member]</t>
  </si>
  <si>
    <t>Equity Interests Issued Or Issuable Amount | $</t>
  </si>
  <si>
    <t>KKR Equity Commitment [Member] | Series C Preferred Stock [Member]</t>
  </si>
  <si>
    <t>KKR Equity Commitment [Member] | Series B Preferred Stock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378774</v>
      </c>
    </row>
    <row r="11" spans="1:3">
      <c t="s" r="A11" s="4">
        <v>17</v>
      </c>
      <c t="s" r="B11" s="4">
        <v>18</v>
      </c>
    </row>
    <row r="12" spans="1:3">
      <c t="s" r="A12" s="4">
        <v>19</v>
      </c>
      <c t="s" r="B12" s="4">
        <v>20</v>
      </c>
    </row>
    <row r="13" spans="1:3">
      <c t="s" r="A13" s="4">
        <v>21</v>
      </c>
      <c t="n" r="C13" s="6">
        <v>115316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36282000</v>
      </c>
      <c t="n" r="C3" s="7">
        <v>22801000</v>
      </c>
    </row>
    <row r="4" spans="1:3">
      <c t="s" r="A4" s="3">
        <v>26</v>
      </c>
    </row>
    <row r="5" spans="1:3">
      <c t="s" r="A5" s="4">
        <v>27</v>
      </c>
      <c t="n" r="B5" s="6">
        <v>47196000</v>
      </c>
      <c t="n" r="C5" s="6">
        <v>47196000</v>
      </c>
    </row>
    <row r="6" spans="1:3">
      <c t="s" r="A6" s="4">
        <v>28</v>
      </c>
      <c t="n" r="B6" s="6">
        <v>388773000</v>
      </c>
      <c t="n" r="C6" s="6">
        <v>397234000</v>
      </c>
    </row>
    <row r="7" spans="1:3">
      <c t="s" r="A7" s="4">
        <v>29</v>
      </c>
      <c t="n" r="B7" s="6">
        <v>11890000</v>
      </c>
      <c t="n" r="C7" s="6">
        <v>12660000</v>
      </c>
    </row>
    <row r="8" spans="1:3">
      <c t="s" r="A8" s="4">
        <v>30</v>
      </c>
      <c t="n" r="B8" s="6">
        <v>11767000</v>
      </c>
      <c t="n" r="C8" s="6">
        <v>5168000</v>
      </c>
    </row>
    <row r="9" spans="1:3">
      <c t="s" r="A9" s="4">
        <v>31</v>
      </c>
      <c t="n" r="B9" s="6">
        <v>4929000</v>
      </c>
      <c t="n" r="C9" s="6">
        <v>6731000</v>
      </c>
    </row>
    <row r="10" spans="1:3">
      <c t="s" r="A10" s="4">
        <v>32</v>
      </c>
      <c t="n" r="B10" s="6">
        <v>464555000</v>
      </c>
      <c t="n" r="C10" s="6">
        <v>468989000</v>
      </c>
    </row>
    <row r="11" spans="1:3">
      <c t="s" r="A11" s="4">
        <v>33</v>
      </c>
      <c t="n" r="B11" s="6">
        <v>31580000</v>
      </c>
      <c t="n" r="C11" s="6">
        <v>15427000</v>
      </c>
    </row>
    <row r="12" spans="1:3">
      <c t="s" r="A12" s="4">
        <v>34</v>
      </c>
      <c t="n" r="B12" s="6">
        <v>567000</v>
      </c>
      <c t="n" r="C12" s="6">
        <v>880000</v>
      </c>
    </row>
    <row r="13" spans="1:3">
      <c t="s" r="A13" s="4">
        <v>35</v>
      </c>
      <c t="n" r="B13" s="6">
        <v>5490000</v>
      </c>
      <c t="n" r="C13" s="6">
        <v>5751000</v>
      </c>
    </row>
    <row r="14" spans="1:3">
      <c t="s" r="A14" s="4">
        <v>36</v>
      </c>
      <c t="n" r="B14" s="6">
        <v>9965000</v>
      </c>
      <c t="n" r="C14" s="6">
        <v>8636000</v>
      </c>
    </row>
    <row r="15" spans="1:3">
      <c t="s" r="A15" s="4">
        <v>37</v>
      </c>
      <c t="n" r="B15" s="6">
        <v>6405000</v>
      </c>
      <c t="n" r="C15" s="6">
        <v>6748000</v>
      </c>
    </row>
    <row r="16" spans="1:3">
      <c t="s" r="A16" s="4">
        <v>38</v>
      </c>
      <c t="n" r="B16" s="6">
        <v>5965000</v>
      </c>
      <c t="n" r="C16" s="6">
        <v>5965000</v>
      </c>
    </row>
    <row r="17" spans="1:3">
      <c t="s" r="A17" s="4">
        <v>39</v>
      </c>
      <c t="n" r="B17" s="6">
        <v>560809000</v>
      </c>
      <c t="n" r="C17" s="6">
        <v>535197000</v>
      </c>
    </row>
    <row r="18" spans="1:3">
      <c t="s" r="A18" s="3">
        <v>40</v>
      </c>
    </row>
    <row r="19" spans="1:3">
      <c t="s" r="A19" s="4">
        <v>41</v>
      </c>
      <c t="n" r="B19" s="6">
        <v>353156000</v>
      </c>
      <c t="n" r="C19" s="6">
        <v>335288000</v>
      </c>
    </row>
    <row r="20" spans="1:3">
      <c t="s" r="A20" s="4">
        <v>42</v>
      </c>
      <c t="n" r="B20" s="6">
        <v>18271000</v>
      </c>
      <c t="n" r="C20" s="6">
        <v>22575000</v>
      </c>
    </row>
    <row r="21" spans="1:3">
      <c t="s" r="A21" s="4">
        <v>43</v>
      </c>
      <c t="n" r="B21" s="6">
        <v>5314000</v>
      </c>
      <c t="n" r="C21" s="6">
        <v>5368000</v>
      </c>
    </row>
    <row r="22" spans="1:3">
      <c t="s" r="A22" s="4">
        <v>44</v>
      </c>
      <c t="n" r="B22" s="6">
        <v>1448000</v>
      </c>
      <c t="n" r="C22" s="6">
        <v>1450000</v>
      </c>
    </row>
    <row r="23" spans="1:3">
      <c t="s" r="A23" s="4">
        <v>45</v>
      </c>
      <c t="n" r="B23" s="6">
        <v>378189000</v>
      </c>
      <c t="n" r="C23" s="6">
        <v>364681000</v>
      </c>
    </row>
    <row r="24" spans="1:3">
      <c t="s" r="A24" s="3">
        <v>46</v>
      </c>
    </row>
    <row r="25" spans="1:3">
      <c t="s" r="A25" s="4">
        <v>47</v>
      </c>
      <c t="n" r="B25" s="6">
        <v>0</v>
      </c>
      <c t="n" r="C25" s="6">
        <v>0</v>
      </c>
    </row>
    <row r="26" spans="1:3">
      <c t="s" r="A26" s="4">
        <v>48</v>
      </c>
      <c t="n" r="B26" s="6">
        <v>115000</v>
      </c>
      <c t="n" r="C26" s="6">
        <v>115000</v>
      </c>
    </row>
    <row r="27" spans="1:3">
      <c t="s" r="A27" s="4">
        <v>49</v>
      </c>
      <c t="n" r="B27" s="6">
        <v>57338000</v>
      </c>
      <c t="n" r="C27" s="6">
        <v>61385000</v>
      </c>
    </row>
    <row r="28" spans="1:3">
      <c t="s" r="A28" s="4">
        <v>50</v>
      </c>
      <c t="n" r="B28" s="6">
        <v>-29629000</v>
      </c>
      <c t="n" r="C28" s="6">
        <v>-27612000</v>
      </c>
    </row>
    <row r="29" spans="1:3">
      <c t="s" r="A29" s="4">
        <v>51</v>
      </c>
      <c t="n" r="B29" s="6">
        <v>27824000</v>
      </c>
      <c t="n" r="C29" s="6">
        <v>33888000</v>
      </c>
    </row>
    <row r="30" spans="1:3">
      <c t="s" r="A30" s="3">
        <v>52</v>
      </c>
    </row>
    <row r="31" spans="1:3">
      <c t="s" r="A31" s="4">
        <v>53</v>
      </c>
      <c t="n" r="B31" s="6">
        <v>150416000</v>
      </c>
      <c t="n" r="C31" s="6">
        <v>132164000</v>
      </c>
    </row>
    <row r="32" spans="1:3">
      <c t="s" r="A32" s="4">
        <v>54</v>
      </c>
      <c t="n" r="B32" s="6">
        <v>4380000</v>
      </c>
      <c t="n" r="C32" s="6">
        <v>4464000</v>
      </c>
    </row>
    <row r="33" spans="1:3">
      <c t="s" r="A33" s="4">
        <v>55</v>
      </c>
      <c t="n" r="B33" s="6">
        <v>182620000</v>
      </c>
      <c t="n" r="C33" s="6">
        <v>170516000</v>
      </c>
    </row>
    <row r="34" spans="1:3">
      <c t="s" r="A34" s="4">
        <v>56</v>
      </c>
      <c t="n" r="B34" s="7">
        <v>560809000</v>
      </c>
      <c t="n" r="C34" s="7">
        <v>53519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199</v>
      </c>
      <c t="s" r="B1" s="2">
        <v>1</v>
      </c>
    </row>
    <row r="2" spans="1:2">
      <c t="s" r="B2" s="2">
        <v>2</v>
      </c>
    </row>
    <row r="3" spans="1:2">
      <c t="s" r="A3" s="3">
        <v>162</v>
      </c>
    </row>
    <row r="4" spans="1:2">
      <c t="s" r="A4" s="4">
        <v>200</v>
      </c>
      <c t="s" r="B4" s="4">
        <v>201</v>
      </c>
    </row>
    <row r="5" spans="1:2">
      <c t="s" r="A5" s="4">
        <v>202</v>
      </c>
      <c t="s" r="B5" s="4">
        <v>203</v>
      </c>
    </row>
    <row r="6" spans="1:2">
      <c t="s" r="A6" s="4">
        <v>204</v>
      </c>
      <c t="s" r="B6" s="4">
        <v>205</v>
      </c>
    </row>
    <row r="7" spans="1:2">
      <c t="s" r="A7" s="4">
        <v>206</v>
      </c>
      <c t="s" r="B7"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169</v>
      </c>
    </row>
    <row r="4" spans="1:2">
      <c t="s" r="A4" s="4">
        <v>209</v>
      </c>
      <c t="s" r="B4" s="4">
        <v>210</v>
      </c>
    </row>
    <row r="5" spans="1:2">
      <c t="s" r="A5" s="4">
        <v>211</v>
      </c>
      <c t="s" r="B5"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213</v>
      </c>
      <c t="s" r="B1" s="2">
        <v>1</v>
      </c>
    </row>
    <row r="2" spans="1:2">
      <c t="s" r="B2" s="2">
        <v>2</v>
      </c>
    </row>
    <row r="3" spans="1:2">
      <c t="s" r="A3" s="3">
        <v>172</v>
      </c>
    </row>
    <row r="4" spans="1:2">
      <c t="s" r="A4" s="4">
        <v>214</v>
      </c>
      <c t="s" r="B4" s="4">
        <v>215</v>
      </c>
    </row>
    <row r="5" spans="1:2">
      <c t="s" r="A5" s="4">
        <v>216</v>
      </c>
      <c t="s" r="B5"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218</v>
      </c>
      <c t="s" r="B1" s="2">
        <v>1</v>
      </c>
    </row>
    <row r="2" spans="1:2">
      <c t="s" r="B2" s="2">
        <v>2</v>
      </c>
    </row>
    <row r="3" spans="1:2">
      <c t="s" r="A3" s="3">
        <v>179</v>
      </c>
    </row>
    <row r="4" spans="1:2">
      <c t="s" r="A4" s="4">
        <v>219</v>
      </c>
      <c t="s" r="B4" s="4">
        <v>220</v>
      </c>
    </row>
    <row r="5" spans="1:2">
      <c t="s" r="A5" s="4">
        <v>221</v>
      </c>
      <c t="s" r="B5"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23</v>
      </c>
      <c t="s" r="B1" s="2">
        <v>1</v>
      </c>
    </row>
    <row r="2" spans="1:2">
      <c t="s" r="B2" s="2">
        <v>2</v>
      </c>
    </row>
    <row r="3" spans="1:2">
      <c t="s" r="A3" s="3">
        <v>185</v>
      </c>
    </row>
    <row r="4" spans="1:2">
      <c t="s" r="A4" s="4">
        <v>224</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0</v>
      </c>
      <c t="s" r="B1" s="2">
        <v>1</v>
      </c>
    </row>
    <row r="2" spans="1:2">
      <c t="s" r="B2" s="2">
        <v>2</v>
      </c>
    </row>
    <row r="3" spans="1:2">
      <c t="s" r="A3" s="3">
        <v>194</v>
      </c>
    </row>
    <row r="4" spans="1:2">
      <c t="s" r="A4" s="4">
        <v>231</v>
      </c>
      <c t="s" r="B4"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18"/>
  </cols>
  <sheetData>
    <row r="1" spans="1:2">
      <c t="s" r="A1" s="1">
        <v>233</v>
      </c>
      <c t="s" r="B1" s="2">
        <v>1</v>
      </c>
    </row>
    <row r="2" spans="1:2">
      <c t="s" r="B2" s="2">
        <v>2</v>
      </c>
    </row>
    <row r="3" spans="1:2">
      <c t="s" r="A3" s="3">
        <v>234</v>
      </c>
    </row>
    <row r="4" spans="1:2">
      <c t="s" r="A4" s="4">
        <v>235</v>
      </c>
      <c t="s" r="B4" s="4">
        <v>236</v>
      </c>
    </row>
    <row r="5" spans="1:2">
      <c t="s" r="A5" s="4">
        <v>237</v>
      </c>
    </row>
    <row r="6" spans="1:2">
      <c t="s" r="A6" s="3">
        <v>234</v>
      </c>
    </row>
    <row r="7" spans="1:2">
      <c t="s" r="A7" s="4">
        <v>238</v>
      </c>
      <c t="s" r="B7" s="4">
        <v>239</v>
      </c>
    </row>
    <row r="8" spans="1:2">
      <c t="s" r="A8" s="4">
        <v>240</v>
      </c>
    </row>
    <row r="9" spans="1:2">
      <c t="s" r="A9" s="3">
        <v>234</v>
      </c>
    </row>
    <row r="10" spans="1:2">
      <c t="s" r="A10" s="4">
        <v>238</v>
      </c>
      <c t="s" r="B10" s="4">
        <v>241</v>
      </c>
    </row>
    <row r="11" spans="1:2">
      <c t="s" r="A11" s="4">
        <v>242</v>
      </c>
    </row>
    <row r="12" spans="1:2">
      <c t="s" r="A12" s="3">
        <v>234</v>
      </c>
    </row>
    <row r="13" spans="1:2">
      <c t="s" r="A13" s="4">
        <v>235</v>
      </c>
      <c t="s" r="B13"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4</v>
      </c>
      <c t="s" r="B1" s="2">
        <v>2</v>
      </c>
      <c t="s" r="C1" s="2">
        <v>23</v>
      </c>
    </row>
    <row r="2" spans="1:3">
      <c t="s" r="A2" s="4">
        <v>245</v>
      </c>
    </row>
    <row r="3" spans="1:3">
      <c t="s" r="A3" s="4">
        <v>246</v>
      </c>
      <c t="n" r="B3" s="9">
        <v>4.1</v>
      </c>
      <c t="n" r="C3" s="9">
        <v>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5"/>
    <col customWidth="1" max="3" min="3" width="78"/>
    <col customWidth="1" max="4" min="4" width="14"/>
  </cols>
  <sheetData>
    <row r="1" spans="1:4">
      <c t="s" r="A1" s="1">
        <v>247</v>
      </c>
      <c t="s" r="B1" s="2">
        <v>68</v>
      </c>
      <c t="s" r="C1" s="2">
        <v>1</v>
      </c>
    </row>
    <row r="2" spans="1:4">
      <c t="s" r="B2" s="2">
        <v>2</v>
      </c>
      <c t="s" r="C2" s="2">
        <v>2</v>
      </c>
      <c t="s" r="D2" s="2">
        <v>248</v>
      </c>
    </row>
    <row r="3" spans="1:4">
      <c t="s" r="A3" s="4">
        <v>249</v>
      </c>
      <c t="n" r="B3" s="9">
        <v>0.6</v>
      </c>
      <c t="n" r="C3" s="9">
        <v>1.5</v>
      </c>
    </row>
    <row r="4" spans="1:4">
      <c t="s" r="A4" s="4">
        <v>250</v>
      </c>
    </row>
    <row r="5" spans="1:4">
      <c t="s" r="A5" s="4">
        <v>251</v>
      </c>
      <c t="n" r="D5" s="9">
        <v>41.9</v>
      </c>
    </row>
    <row r="6" spans="1:4">
      <c t="s" r="A6" s="4">
        <v>252</v>
      </c>
      <c t="s" r="B6" s="4">
        <v>253</v>
      </c>
      <c t="s" r="C6" s="4">
        <v>253</v>
      </c>
    </row>
    <row r="7" spans="1:4">
      <c t="s" r="A7" s="4">
        <v>254</v>
      </c>
      <c t="s" r="C7" s="4">
        <v>255</v>
      </c>
    </row>
    <row r="8" spans="1:4">
      <c t="s" r="A8" s="4">
        <v>256</v>
      </c>
      <c t="s" r="C8" s="4">
        <v>257</v>
      </c>
    </row>
    <row r="9" spans="1:4">
      <c t="s" r="A9" s="4">
        <v>258</v>
      </c>
      <c t="n" r="B9" s="9">
        <v>10.3</v>
      </c>
      <c t="n" r="C9" s="9">
        <v>10.3</v>
      </c>
    </row>
    <row r="10" spans="1:4">
      <c t="s" r="A10" s="4">
        <v>259</v>
      </c>
      <c t="n" r="B10" s="9">
        <v>31.6</v>
      </c>
      <c t="n" r="C10" s="9">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7</v>
      </c>
      <c t="s" r="B1" s="2">
        <v>2</v>
      </c>
      <c t="s" r="C1" s="2">
        <v>23</v>
      </c>
    </row>
    <row r="2" spans="1:3">
      <c t="s" r="A2" s="4">
        <v>58</v>
      </c>
      <c t="n" r="B2" s="8">
        <v>0.01</v>
      </c>
      <c t="n" r="C2" s="8">
        <v>0.01</v>
      </c>
    </row>
    <row r="3" spans="1:3">
      <c t="s" r="A3" s="4">
        <v>59</v>
      </c>
      <c t="n" r="B3" s="6">
        <v>580000000</v>
      </c>
      <c t="n" r="C3" s="6">
        <v>580000000</v>
      </c>
    </row>
    <row r="4" spans="1:3">
      <c t="s" r="A4" s="4">
        <v>60</v>
      </c>
      <c t="n" r="B4" s="6">
        <v>11524370</v>
      </c>
      <c t="n" r="C4" s="6">
        <v>11502617</v>
      </c>
    </row>
    <row r="5" spans="1:3">
      <c t="s" r="A5" s="4">
        <v>61</v>
      </c>
      <c t="n" r="B5" s="6">
        <v>11524370</v>
      </c>
      <c t="n" r="C5" s="6">
        <v>11502617</v>
      </c>
    </row>
    <row r="6" spans="1:3">
      <c t="s" r="A6" s="4">
        <v>62</v>
      </c>
    </row>
    <row r="7" spans="1:3">
      <c t="s" r="A7" s="4">
        <v>63</v>
      </c>
      <c t="n" r="B7" s="8">
        <v>0.01</v>
      </c>
      <c t="n" r="C7" s="8">
        <v>0.01</v>
      </c>
    </row>
    <row r="8" spans="1:3">
      <c t="s" r="A8" s="4">
        <v>64</v>
      </c>
      <c t="n" r="B8" s="6">
        <v>1000</v>
      </c>
      <c t="n" r="C8" s="6">
        <v>1000</v>
      </c>
    </row>
    <row r="9" spans="1:3">
      <c t="s" r="A9" s="4">
        <v>65</v>
      </c>
      <c t="n" r="B9" s="6">
        <v>1000</v>
      </c>
      <c t="n" r="C9" s="6">
        <v>1000</v>
      </c>
    </row>
    <row r="10" spans="1:3">
      <c t="s" r="A10" s="4">
        <v>66</v>
      </c>
      <c t="n" r="B10" s="6">
        <v>1000</v>
      </c>
      <c t="n" r="C10" s="6">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0</v>
      </c>
      <c t="s" r="B1" s="2">
        <v>2</v>
      </c>
      <c t="s" r="C1" s="2">
        <v>23</v>
      </c>
    </row>
    <row r="2" spans="1:3">
      <c t="s" r="A2" s="3">
        <v>261</v>
      </c>
    </row>
    <row r="3" spans="1:3">
      <c t="s" r="A3" s="4">
        <v>262</v>
      </c>
      <c t="n" r="B3" s="7">
        <v>464555000</v>
      </c>
      <c t="n" r="C3" s="7">
        <v>468989000</v>
      </c>
    </row>
    <row r="4" spans="1:3">
      <c t="s" r="A4" s="4">
        <v>263</v>
      </c>
    </row>
    <row r="5" spans="1:3">
      <c t="s" r="A5" s="3">
        <v>261</v>
      </c>
    </row>
    <row r="6" spans="1:3">
      <c t="s" r="A6" s="4">
        <v>264</v>
      </c>
      <c t="n" r="B6" s="6">
        <v>47196000</v>
      </c>
      <c t="n" r="C6" s="6">
        <v>47196000</v>
      </c>
    </row>
    <row r="7" spans="1:3">
      <c t="s" r="A7" s="4">
        <v>265</v>
      </c>
      <c t="n" r="B7" s="6">
        <v>0</v>
      </c>
      <c t="n" r="C7" s="6">
        <v>0</v>
      </c>
    </row>
    <row r="8" spans="1:3">
      <c t="s" r="A8" s="4">
        <v>262</v>
      </c>
      <c t="n" r="B8" s="6">
        <v>47196000</v>
      </c>
      <c t="n" r="C8" s="6">
        <v>47196000</v>
      </c>
    </row>
    <row r="9" spans="1:3">
      <c t="s" r="A9" s="4">
        <v>266</v>
      </c>
    </row>
    <row r="10" spans="1:3">
      <c t="s" r="A10" s="3">
        <v>261</v>
      </c>
    </row>
    <row r="11" spans="1:3">
      <c t="s" r="A11" s="4">
        <v>264</v>
      </c>
      <c t="n" r="B11" s="6">
        <v>431035000</v>
      </c>
      <c t="n" r="C11" s="6">
        <v>429945000</v>
      </c>
    </row>
    <row r="12" spans="1:3">
      <c t="s" r="A12" s="4">
        <v>265</v>
      </c>
      <c t="n" r="B12" s="6">
        <v>-42262000</v>
      </c>
      <c t="n" r="C12" s="6">
        <v>-32711000</v>
      </c>
    </row>
    <row r="13" spans="1:3">
      <c t="s" r="A13" s="4">
        <v>262</v>
      </c>
      <c t="n" r="B13" s="6">
        <v>388773000</v>
      </c>
      <c t="n" r="C13" s="6">
        <v>397234000</v>
      </c>
    </row>
    <row r="14" spans="1:3">
      <c t="s" r="A14" s="4">
        <v>267</v>
      </c>
    </row>
    <row r="15" spans="1:3">
      <c t="s" r="A15" s="3">
        <v>261</v>
      </c>
    </row>
    <row r="16" spans="1:3">
      <c t="s" r="A16" s="4">
        <v>264</v>
      </c>
      <c t="n" r="B16" s="6">
        <v>19389000</v>
      </c>
      <c t="n" r="C16" s="6">
        <v>18746000</v>
      </c>
    </row>
    <row r="17" spans="1:3">
      <c t="s" r="A17" s="4">
        <v>265</v>
      </c>
      <c t="n" r="B17" s="6">
        <v>-7499000</v>
      </c>
      <c t="n" r="C17" s="6">
        <v>-6086000</v>
      </c>
    </row>
    <row r="18" spans="1:3">
      <c t="s" r="A18" s="4">
        <v>262</v>
      </c>
      <c t="n" r="B18" s="6">
        <v>11890000</v>
      </c>
      <c t="n" r="C18" s="6">
        <v>12660000</v>
      </c>
    </row>
    <row r="19" spans="1:3">
      <c t="s" r="A19" s="4">
        <v>268</v>
      </c>
    </row>
    <row r="20" spans="1:3">
      <c t="s" r="A20" s="3">
        <v>261</v>
      </c>
    </row>
    <row r="21" spans="1:3">
      <c t="s" r="A21" s="4">
        <v>264</v>
      </c>
      <c t="n" r="B21" s="6">
        <v>11767000</v>
      </c>
      <c t="n" r="C21" s="6">
        <v>5168000</v>
      </c>
    </row>
    <row r="22" spans="1:3">
      <c t="s" r="A22" s="4">
        <v>265</v>
      </c>
      <c t="n" r="B22" s="6">
        <v>0</v>
      </c>
      <c t="n" r="C22" s="6">
        <v>0</v>
      </c>
    </row>
    <row r="23" spans="1:3">
      <c t="s" r="A23" s="4">
        <v>262</v>
      </c>
      <c t="n" r="B23" s="6">
        <v>11767000</v>
      </c>
      <c t="n" r="C23" s="6">
        <v>5168000</v>
      </c>
    </row>
    <row r="24" spans="1:3">
      <c t="s" r="A24" s="4">
        <v>269</v>
      </c>
    </row>
    <row r="25" spans="1:3">
      <c t="s" r="A25" s="3">
        <v>261</v>
      </c>
    </row>
    <row r="26" spans="1:3">
      <c t="s" r="A26" s="4">
        <v>264</v>
      </c>
      <c t="n" r="B26" s="6">
        <v>28737000</v>
      </c>
      <c t="n" r="C26" s="6">
        <v>28737000</v>
      </c>
    </row>
    <row r="27" spans="1:3">
      <c t="s" r="A27" s="4">
        <v>265</v>
      </c>
      <c t="n" r="B27" s="6">
        <v>-23808000</v>
      </c>
      <c t="n" r="C27" s="6">
        <v>-22006000</v>
      </c>
    </row>
    <row r="28" spans="1:3">
      <c t="s" r="A28" s="4">
        <v>262</v>
      </c>
      <c t="n" r="B28" s="7">
        <v>4929000</v>
      </c>
      <c t="n" r="C28" s="7">
        <v>6731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21"/>
  </cols>
  <sheetData>
    <row r="1" spans="1:2">
      <c t="s" r="A1" s="1">
        <v>270</v>
      </c>
      <c t="s" r="B1" s="2">
        <v>271</v>
      </c>
    </row>
    <row r="2" spans="1:2">
      <c t="s" r="A2" s="3">
        <v>272</v>
      </c>
    </row>
    <row r="3" spans="1:2">
      <c t="s" r="A3" s="4">
        <v>273</v>
      </c>
      <c t="n" r="B3" s="7">
        <v>97000</v>
      </c>
    </row>
    <row r="4" spans="1:2">
      <c t="n" r="A4" s="6">
        <v>2017</v>
      </c>
      <c t="n" r="B4" s="6">
        <v>388000</v>
      </c>
    </row>
    <row r="5" spans="1:2">
      <c t="n" r="A5" s="6">
        <v>2018</v>
      </c>
      <c t="n" r="B5" s="6">
        <v>388000</v>
      </c>
    </row>
    <row r="6" spans="1:2">
      <c t="n" r="A6" s="6">
        <v>2019</v>
      </c>
      <c t="n" r="B6" s="6">
        <v>295000</v>
      </c>
    </row>
    <row r="7" spans="1:2">
      <c t="n" r="A7" s="6">
        <v>2020</v>
      </c>
      <c t="n" r="B7" s="6">
        <v>295000</v>
      </c>
    </row>
    <row r="8" spans="1:2">
      <c t="s" r="A8" s="4">
        <v>274</v>
      </c>
      <c t="n" r="B8" s="6">
        <v>3466000</v>
      </c>
    </row>
    <row r="9" spans="1:2">
      <c t="s" r="A9" s="4">
        <v>275</v>
      </c>
      <c t="n" r="B9" s="7">
        <v>4929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276</v>
      </c>
      <c t="s" r="B1" s="2">
        <v>68</v>
      </c>
      <c t="s" r="D1" s="2">
        <v>1</v>
      </c>
    </row>
    <row r="2" spans="1:5">
      <c t="s" r="B2" s="2">
        <v>2</v>
      </c>
      <c t="s" r="C2" s="2">
        <v>69</v>
      </c>
      <c t="s" r="D2" s="2">
        <v>2</v>
      </c>
      <c t="s" r="E2" s="2">
        <v>69</v>
      </c>
    </row>
    <row r="3" spans="1:5">
      <c t="s" r="A3" s="3">
        <v>277</v>
      </c>
    </row>
    <row r="4" spans="1:5">
      <c t="s" r="A4" s="4">
        <v>278</v>
      </c>
      <c t="n" r="B4" s="9">
        <v>3.7</v>
      </c>
      <c t="n" r="C4" s="9">
        <v>3.6</v>
      </c>
      <c t="n" r="D4" s="7">
        <v>11</v>
      </c>
      <c t="n" r="E4" s="7">
        <v>10</v>
      </c>
    </row>
    <row r="5" spans="1:5">
      <c t="s" r="A5" s="4">
        <v>279</v>
      </c>
      <c t="s" r="D5" s="4">
        <v>280</v>
      </c>
    </row>
    <row r="6" spans="1:5">
      <c t="s" r="A6" s="4">
        <v>281</v>
      </c>
    </row>
    <row r="7" spans="1:5">
      <c t="s" r="A7" s="3">
        <v>277</v>
      </c>
    </row>
    <row r="8" spans="1:5">
      <c t="s" r="A8" s="4">
        <v>282</v>
      </c>
      <c t="s" r="D8" s="4">
        <v>283</v>
      </c>
    </row>
    <row r="9" spans="1:5">
      <c t="s" r="A9" s="4">
        <v>284</v>
      </c>
    </row>
    <row r="10" spans="1:5">
      <c t="s" r="A10" s="3">
        <v>277</v>
      </c>
    </row>
    <row r="11" spans="1:5">
      <c t="s" r="A11" s="4">
        <v>282</v>
      </c>
      <c t="s" r="D11" s="4">
        <v>28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8"/>
  </cols>
  <sheetData>
    <row r="1" spans="1:3">
      <c t="s" r="A1" s="1">
        <v>286</v>
      </c>
      <c t="s" r="B1" s="2">
        <v>1</v>
      </c>
    </row>
    <row r="2" spans="1:3">
      <c t="s" r="B2" s="2">
        <v>271</v>
      </c>
    </row>
    <row r="3" spans="1:3">
      <c t="s" r="A3" s="4">
        <v>287</v>
      </c>
      <c t="n" r="B3" s="7">
        <v>567000</v>
      </c>
      <c t="s" r="C3" s="4">
        <v>288</v>
      </c>
    </row>
    <row r="4" spans="1:3">
      <c t="s" r="A4" s="4">
        <v>289</v>
      </c>
    </row>
    <row r="5" spans="1:3">
      <c t="s" r="A5" s="4">
        <v>290</v>
      </c>
      <c t="s" r="B5" s="4">
        <v>291</v>
      </c>
    </row>
    <row r="6" spans="1:3">
      <c t="s" r="A6" s="4">
        <v>287</v>
      </c>
      <c t="n" r="B6" s="7">
        <v>0</v>
      </c>
      <c t="s" r="C6" s="4">
        <v>288</v>
      </c>
    </row>
    <row r="7" spans="1:3">
      <c t="s" r="A7" s="4">
        <v>292</v>
      </c>
      <c t="s" r="B7" s="4">
        <v>293</v>
      </c>
      <c t="s" r="C7" s="4">
        <v>294</v>
      </c>
    </row>
    <row r="8" spans="1:3">
      <c t="s" r="A8" s="4">
        <v>295</v>
      </c>
    </row>
    <row r="9" spans="1:3">
      <c t="s" r="A9" s="4">
        <v>290</v>
      </c>
      <c t="s" r="B9" s="4">
        <v>296</v>
      </c>
    </row>
    <row r="10" spans="1:3">
      <c t="s" r="A10" s="4">
        <v>287</v>
      </c>
      <c t="n" r="B10" s="7">
        <v>567000</v>
      </c>
      <c t="s" r="C10" s="4">
        <v>288</v>
      </c>
    </row>
    <row r="11" spans="1:3">
      <c t="s" r="A11" s="4">
        <v>292</v>
      </c>
      <c t="s" r="B11" s="4">
        <v>297</v>
      </c>
      <c t="s" r="C11" s="4">
        <v>294</v>
      </c>
    </row>
    <row r="12" spans="1:3">
      <c t="n" r="A12"/>
    </row>
    <row r="13" spans="1:3">
      <c t="s" r="A13" s="4">
        <v>87</v>
      </c>
      <c t="s" r="B13" s="4">
        <v>298</v>
      </c>
    </row>
    <row r="14" spans="1:3">
      <c t="s" r="A14" s="4">
        <v>294</v>
      </c>
      <c t="s" r="B14" s="4">
        <v>299</v>
      </c>
    </row>
  </sheetData>
  <mergeCells count="6">
    <mergeCell ref="A1:A2"/>
    <mergeCell ref="B1:C1"/>
    <mergeCell ref="B2:C2"/>
    <mergeCell ref="A12:C12"/>
    <mergeCell ref="B13:C13"/>
    <mergeCell ref="B14:C1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0</v>
      </c>
      <c t="s" r="B1" s="2">
        <v>2</v>
      </c>
      <c t="s" r="C1" s="2">
        <v>23</v>
      </c>
    </row>
    <row r="2" spans="1:3">
      <c t="s" r="A2" s="4">
        <v>301</v>
      </c>
      <c t="n" r="B2" s="7">
        <v>24257000</v>
      </c>
      <c t="n" r="C2" s="7">
        <v>25704000</v>
      </c>
    </row>
    <row r="3" spans="1:3">
      <c t="s" r="A3" s="4">
        <v>302</v>
      </c>
      <c t="n" r="B3" s="6">
        <v>421000</v>
      </c>
      <c t="n" r="C3" s="6">
        <v>2691000</v>
      </c>
    </row>
    <row r="4" spans="1:3">
      <c t="s" r="A4" s="4">
        <v>303</v>
      </c>
      <c t="n" r="B4" s="6">
        <v>24257000</v>
      </c>
      <c t="n" r="C4" s="6">
        <v>25704000</v>
      </c>
    </row>
    <row r="5" spans="1:3">
      <c t="s" r="A5" s="4">
        <v>304</v>
      </c>
    </row>
    <row r="6" spans="1:3">
      <c t="s" r="A6" s="4">
        <v>301</v>
      </c>
      <c t="n" r="B6" s="6">
        <v>596000</v>
      </c>
      <c t="n" r="C6" s="6">
        <v>279000</v>
      </c>
    </row>
    <row r="7" spans="1:3">
      <c t="s" r="A7" s="4">
        <v>305</v>
      </c>
    </row>
    <row r="8" spans="1:3">
      <c t="s" r="A8" s="4">
        <v>301</v>
      </c>
      <c t="n" r="B8" s="6">
        <v>22911000</v>
      </c>
      <c t="n" r="C8" s="6">
        <v>24712000</v>
      </c>
    </row>
    <row r="9" spans="1:3">
      <c t="s" r="A9" s="4">
        <v>306</v>
      </c>
    </row>
    <row r="10" spans="1:3">
      <c t="s" r="A10" s="4">
        <v>301</v>
      </c>
      <c t="n" r="B10" s="6">
        <v>750000</v>
      </c>
      <c t="n" r="C10" s="6">
        <v>713000</v>
      </c>
    </row>
    <row r="11" spans="1:3">
      <c t="s" r="A11" s="4">
        <v>307</v>
      </c>
    </row>
    <row r="12" spans="1:3">
      <c t="s" r="A12" s="4">
        <v>308</v>
      </c>
      <c t="n" r="B12" s="6">
        <v>23123000</v>
      </c>
      <c t="n" r="C12" s="6">
        <v>22679000</v>
      </c>
    </row>
    <row r="13" spans="1:3">
      <c t="s" r="A13" s="4">
        <v>309</v>
      </c>
    </row>
    <row r="14" spans="1:3">
      <c t="s" r="A14" s="4">
        <v>308</v>
      </c>
      <c t="n" r="B14" s="6">
        <v>344000</v>
      </c>
      <c t="n" r="C14" s="6">
        <v>285000</v>
      </c>
    </row>
    <row r="15" spans="1:3">
      <c t="s" r="A15" s="4">
        <v>310</v>
      </c>
    </row>
    <row r="16" spans="1:3">
      <c t="s" r="A16" s="4">
        <v>308</v>
      </c>
      <c t="n" r="B16" s="7">
        <v>369000</v>
      </c>
      <c t="n" r="C16" s="7">
        <v>49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4"/>
    <col customWidth="1" max="5" min="5" width="15"/>
    <col customWidth="1" max="6" min="6" width="14"/>
    <col customWidth="1" max="7" min="7" width="4"/>
  </cols>
  <sheetData>
    <row r="1" spans="1:7">
      <c t="s" r="A1" s="1">
        <v>311</v>
      </c>
      <c t="s" r="B1" s="2">
        <v>68</v>
      </c>
      <c t="s" r="E1" s="2">
        <v>1</v>
      </c>
    </row>
    <row r="2" spans="1:7">
      <c t="s" r="B2" s="2">
        <v>2</v>
      </c>
      <c t="s" r="C2" s="2">
        <v>69</v>
      </c>
      <c t="s" r="D2" s="2">
        <v>87</v>
      </c>
      <c t="s" r="E2" s="2">
        <v>2</v>
      </c>
      <c t="s" r="F2" s="2">
        <v>69</v>
      </c>
      <c t="s" r="G2" s="2">
        <v>87</v>
      </c>
    </row>
    <row r="3" spans="1:7">
      <c t="s" r="A3" s="4">
        <v>74</v>
      </c>
      <c t="n" r="B3" s="7">
        <v>3003000</v>
      </c>
      <c t="n" r="C3" s="7">
        <v>803000</v>
      </c>
      <c t="n" r="E3" s="7">
        <v>3955000</v>
      </c>
      <c t="n" r="F3" s="7">
        <v>1791000</v>
      </c>
    </row>
    <row r="4" spans="1:7">
      <c t="s" r="A4" s="4">
        <v>312</v>
      </c>
      <c t="n" r="B4" s="6">
        <v>-134000</v>
      </c>
      <c t="n" r="C4" s="6">
        <v>-306000</v>
      </c>
      <c t="n" r="E4" s="6">
        <v>-1230000</v>
      </c>
      <c t="n" r="F4" s="6">
        <v>-729000</v>
      </c>
    </row>
    <row r="5" spans="1:7">
      <c t="s" r="A5" s="4">
        <v>313</v>
      </c>
      <c t="n" r="B5" s="7">
        <v>35000</v>
      </c>
      <c t="n" r="C5" s="7">
        <v>86000</v>
      </c>
      <c t="n" r="E5" s="7">
        <v>163000</v>
      </c>
      <c t="n" r="F5" s="7">
        <v>259000</v>
      </c>
    </row>
    <row r="6" spans="1:7">
      <c t="n" r="A6"/>
    </row>
    <row r="7" spans="1:7">
      <c t="s" r="A7" s="4">
        <v>87</v>
      </c>
      <c t="s" r="B7" s="4">
        <v>97</v>
      </c>
    </row>
  </sheetData>
  <mergeCells count="11">
    <mergeCell ref="A1:A2"/>
    <mergeCell ref="B1:D1"/>
    <mergeCell ref="E1:G1"/>
    <mergeCell ref="C3:D3"/>
    <mergeCell ref="F3:G3"/>
    <mergeCell ref="C4:D4"/>
    <mergeCell ref="F4:G4"/>
    <mergeCell ref="C5:D5"/>
    <mergeCell ref="F5:G5"/>
    <mergeCell ref="A6:G6"/>
    <mergeCell ref="B7:G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t="s" r="A1" s="1">
        <v>314</v>
      </c>
      <c t="s" r="B1" s="2">
        <v>315</v>
      </c>
    </row>
    <row r="2" spans="1:2">
      <c t="s" r="A2" s="4">
        <v>316</v>
      </c>
      <c t="s" r="B2" s="4">
        <v>297</v>
      </c>
    </row>
    <row r="3" spans="1:2">
      <c t="s" r="A3" s="4">
        <v>317</v>
      </c>
      <c t="n" r="B3" s="6">
        <v>1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41"/>
    <col customWidth="1" max="5" min="5" width="14"/>
    <col customWidth="1" max="6" min="6" width="14"/>
  </cols>
  <sheetData>
    <row r="1" spans="1:6">
      <c t="s" r="A1" s="1">
        <v>318</v>
      </c>
      <c t="s" r="B1" s="2">
        <v>68</v>
      </c>
      <c t="s" r="D1" s="2">
        <v>1</v>
      </c>
    </row>
    <row r="2" spans="1:6">
      <c t="s" r="B2" s="2">
        <v>2</v>
      </c>
      <c t="s" r="C2" s="2">
        <v>69</v>
      </c>
      <c t="s" r="D2" s="2">
        <v>2</v>
      </c>
      <c t="s" r="E2" s="2">
        <v>69</v>
      </c>
      <c t="s" r="F2" s="2">
        <v>23</v>
      </c>
    </row>
    <row r="3" spans="1:6">
      <c t="s" r="A3" s="4">
        <v>319</v>
      </c>
      <c t="n" r="B3" s="9">
        <v>0.4</v>
      </c>
      <c t="n" r="C3" s="9">
        <v>0.9</v>
      </c>
      <c t="n" r="D3" s="9">
        <v>1.3</v>
      </c>
      <c t="n" r="E3" s="9">
        <v>2.6</v>
      </c>
    </row>
    <row r="4" spans="1:6">
      <c t="s" r="A4" s="4">
        <v>320</v>
      </c>
      <c t="n" r="B4" s="10">
        <v>7.3</v>
      </c>
      <c t="n" r="D4" s="9">
        <v>7.3</v>
      </c>
      <c t="n" r="F4" s="7">
        <v>6</v>
      </c>
    </row>
    <row r="5" spans="1:6">
      <c t="s" r="A5" s="4">
        <v>321</v>
      </c>
    </row>
    <row r="6" spans="1:6">
      <c t="s" r="A6" s="4">
        <v>322</v>
      </c>
      <c t="s" r="D6" s="4">
        <v>323</v>
      </c>
    </row>
    <row r="7" spans="1:6">
      <c t="s" r="A7" s="4">
        <v>324</v>
      </c>
      <c t="n" r="B7" s="9">
        <v>2.3</v>
      </c>
      <c t="n" r="D7" s="9">
        <v>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t="s" r="A1" s="1">
        <v>325</v>
      </c>
      <c t="s" r="B1" s="2">
        <v>68</v>
      </c>
      <c t="s" r="E1" s="2">
        <v>1</v>
      </c>
    </row>
    <row r="2" spans="1:7">
      <c t="s" r="B2" s="2">
        <v>2</v>
      </c>
      <c t="s" r="C2" s="2">
        <v>69</v>
      </c>
      <c t="s" r="E2" s="2">
        <v>2</v>
      </c>
      <c t="s" r="F2" s="2">
        <v>69</v>
      </c>
    </row>
    <row r="3" spans="1:7">
      <c t="s" r="A3" s="3">
        <v>326</v>
      </c>
    </row>
    <row r="4" spans="1:7">
      <c t="s" r="A4" s="4">
        <v>327</v>
      </c>
      <c t="n" r="B4" s="7">
        <v>23164000</v>
      </c>
      <c t="n" r="C4" s="7">
        <v>21053000</v>
      </c>
      <c t="n" r="E4" s="7">
        <v>67933000</v>
      </c>
      <c t="n" r="F4" s="7">
        <v>58450000</v>
      </c>
    </row>
    <row r="5" spans="1:7">
      <c t="s" r="A5" s="4">
        <v>328</v>
      </c>
      <c t="n" r="B5" s="6">
        <v>8263000</v>
      </c>
      <c t="n" r="C5" s="6">
        <v>7886000</v>
      </c>
      <c t="n" r="E5" s="6">
        <v>24708000</v>
      </c>
      <c t="n" r="F5" s="6">
        <v>23345000</v>
      </c>
    </row>
    <row r="6" spans="1:7">
      <c t="s" r="A6" s="4">
        <v>73</v>
      </c>
      <c t="n" r="B6" s="6">
        <v>1142000</v>
      </c>
      <c t="n" r="C6" s="6">
        <v>836000</v>
      </c>
      <c t="n" r="E6" s="6">
        <v>4523000</v>
      </c>
      <c t="n" r="F6" s="6">
        <v>2262000</v>
      </c>
    </row>
    <row r="7" spans="1:7">
      <c t="s" r="A7" s="4">
        <v>74</v>
      </c>
      <c t="n" r="B7" s="6">
        <v>32569000</v>
      </c>
      <c t="n" r="C7" s="6">
        <v>29775000</v>
      </c>
      <c t="n" r="E7" s="6">
        <v>97164000</v>
      </c>
      <c t="n" r="F7" s="6">
        <v>84057000</v>
      </c>
    </row>
    <row r="8" spans="1:7">
      <c t="s" r="A8" s="4">
        <v>329</v>
      </c>
      <c t="n" r="B8" s="6">
        <v>20879000</v>
      </c>
      <c t="n" r="C8" s="6">
        <v>19595000</v>
      </c>
      <c t="n" r="E8" s="6">
        <v>61927000</v>
      </c>
      <c t="n" r="F8" s="6">
        <v>54431000</v>
      </c>
    </row>
    <row r="9" spans="1:7">
      <c t="s" r="A9" s="4">
        <v>330</v>
      </c>
      <c t="n" r="B9" s="6">
        <v>11690000</v>
      </c>
      <c t="n" r="C9" s="6">
        <v>10180000</v>
      </c>
      <c t="n" r="E9" s="6">
        <v>35237000</v>
      </c>
      <c t="n" r="F9" s="6">
        <v>29626000</v>
      </c>
    </row>
    <row r="10" spans="1:7">
      <c t="s" r="A10" s="4">
        <v>77</v>
      </c>
      <c t="n" r="B10" s="6">
        <v>373000</v>
      </c>
      <c t="n" r="C10" s="6">
        <v>383000</v>
      </c>
      <c t="n" r="E10" s="6">
        <v>1475000</v>
      </c>
      <c t="n" r="F10" s="6">
        <v>2086000</v>
      </c>
    </row>
    <row r="11" spans="1:7">
      <c t="s" r="A11" s="4">
        <v>78</v>
      </c>
      <c t="n" r="B11" s="6">
        <v>527000</v>
      </c>
      <c t="n" r="C11" s="6">
        <v>1581000</v>
      </c>
      <c t="n" r="E11" s="6">
        <v>3200000</v>
      </c>
      <c t="n" r="F11" s="6">
        <v>4495000</v>
      </c>
    </row>
    <row r="12" spans="1:7">
      <c t="s" r="A12" s="4">
        <v>79</v>
      </c>
      <c t="n" r="B12" s="6">
        <v>0</v>
      </c>
      <c t="n" r="C12" s="6">
        <v>111000</v>
      </c>
      <c t="n" r="E12" s="6">
        <v>0</v>
      </c>
      <c t="n" r="F12" s="6">
        <v>1461000</v>
      </c>
    </row>
    <row r="13" spans="1:7">
      <c t="s" r="A13" s="4">
        <v>80</v>
      </c>
      <c t="n" r="B13" s="6">
        <v>3763000</v>
      </c>
      <c t="n" r="C13" s="6">
        <v>5459000</v>
      </c>
      <c t="n" r="E13" s="6">
        <v>12717000</v>
      </c>
      <c t="n" r="F13" s="6">
        <v>15434000</v>
      </c>
    </row>
    <row r="14" spans="1:7">
      <c t="s" r="A14" s="4">
        <v>84</v>
      </c>
      <c t="n" r="B14" s="6">
        <v>4169000</v>
      </c>
      <c t="n" r="C14" s="6">
        <v>3571000</v>
      </c>
      <c t="n" r="E14" s="6">
        <v>11801000</v>
      </c>
      <c t="n" r="F14" s="6">
        <v>10258000</v>
      </c>
    </row>
    <row r="15" spans="1:7">
      <c t="s" r="A15" s="4">
        <v>85</v>
      </c>
      <c t="n" r="B15" s="6">
        <v>-103000</v>
      </c>
      <c t="n" r="C15" s="6">
        <v>402000</v>
      </c>
      <c t="n" r="E15" s="6">
        <v>203000</v>
      </c>
      <c t="n" r="F15" s="6">
        <v>1002000</v>
      </c>
    </row>
    <row r="16" spans="1:7">
      <c t="s" r="A16" s="4">
        <v>86</v>
      </c>
      <c t="n" r="B16" s="6">
        <v>35000</v>
      </c>
      <c t="n" r="C16" s="6">
        <v>86000</v>
      </c>
      <c t="s" r="D16" s="4">
        <v>87</v>
      </c>
      <c t="n" r="E16" s="6">
        <v>163000</v>
      </c>
      <c t="n" r="F16" s="6">
        <v>259000</v>
      </c>
      <c t="s" r="G16" s="4">
        <v>87</v>
      </c>
    </row>
    <row r="17" spans="1:7">
      <c t="s" r="A17" s="4">
        <v>88</v>
      </c>
      <c t="n" r="B17" s="6">
        <v>378000</v>
      </c>
      <c t="n" r="C17" s="6">
        <v>0</v>
      </c>
      <c t="n" r="E17" s="6">
        <v>378000</v>
      </c>
      <c t="n" r="F17" s="6">
        <v>0</v>
      </c>
    </row>
    <row r="18" spans="1:7">
      <c t="s" r="A18" s="4">
        <v>90</v>
      </c>
      <c t="n" r="B18" s="6">
        <v>-410000</v>
      </c>
      <c t="n" r="C18" s="6">
        <v>-904000</v>
      </c>
      <c t="n" r="E18" s="6">
        <v>-1310000</v>
      </c>
      <c t="n" r="F18" s="6">
        <v>-2629000</v>
      </c>
    </row>
    <row r="19" spans="1:7">
      <c t="s" r="A19" s="4">
        <v>91</v>
      </c>
      <c t="n" r="B19" s="6">
        <v>2958000</v>
      </c>
      <c t="n" r="C19" s="6">
        <v>-509000</v>
      </c>
      <c t="n" r="E19" s="6">
        <v>6610000</v>
      </c>
      <c t="n" r="F19" s="6">
        <v>-2740000</v>
      </c>
    </row>
    <row r="20" spans="1:7">
      <c t="s" r="A20" s="4">
        <v>331</v>
      </c>
      <c t="n" r="B20" s="6">
        <v>3010000</v>
      </c>
      <c t="n" r="C20" s="6">
        <v>2447000</v>
      </c>
      <c t="n" r="E20" s="6">
        <v>8627000</v>
      </c>
      <c t="n" r="F20" s="6">
        <v>6630000</v>
      </c>
    </row>
    <row r="21" spans="1:7">
      <c t="s" r="A21" s="4">
        <v>94</v>
      </c>
      <c t="n" r="B21" s="6">
        <v>-52000</v>
      </c>
      <c t="n" r="C21" s="6">
        <v>-2956000</v>
      </c>
      <c t="n" r="E21" s="6">
        <v>-2017000</v>
      </c>
      <c t="n" r="F21" s="6">
        <v>-9370000</v>
      </c>
    </row>
    <row r="22" spans="1:7">
      <c t="s" r="A22" s="4">
        <v>332</v>
      </c>
    </row>
    <row r="23" spans="1:7">
      <c t="s" r="A23" s="3">
        <v>326</v>
      </c>
    </row>
    <row r="24" spans="1:7">
      <c t="s" r="A24" s="4">
        <v>327</v>
      </c>
      <c t="n" r="B24" s="6">
        <v>20660000</v>
      </c>
      <c t="n" r="C24" s="6">
        <v>18509000</v>
      </c>
      <c t="n" r="E24" s="6">
        <v>60992000</v>
      </c>
      <c t="n" r="F24" s="6">
        <v>50817000</v>
      </c>
    </row>
    <row r="25" spans="1:7">
      <c t="s" r="A25" s="4">
        <v>328</v>
      </c>
      <c t="n" r="B25" s="6">
        <v>8263000</v>
      </c>
      <c t="n" r="C25" s="6">
        <v>7886000</v>
      </c>
      <c t="n" r="E25" s="6">
        <v>24708000</v>
      </c>
      <c t="n" r="F25" s="6">
        <v>23331000</v>
      </c>
    </row>
    <row r="26" spans="1:7">
      <c t="s" r="A26" s="4">
        <v>73</v>
      </c>
      <c t="n" r="B26" s="6">
        <v>818000</v>
      </c>
      <c t="n" r="C26" s="6">
        <v>457000</v>
      </c>
      <c t="n" r="E26" s="6">
        <v>2225000</v>
      </c>
      <c t="n" r="F26" s="6">
        <v>1125000</v>
      </c>
    </row>
    <row r="27" spans="1:7">
      <c t="s" r="A27" s="4">
        <v>74</v>
      </c>
      <c t="n" r="B27" s="6">
        <v>29741000</v>
      </c>
      <c t="n" r="C27" s="6">
        <v>26852000</v>
      </c>
      <c t="n" r="E27" s="6">
        <v>87925000</v>
      </c>
      <c t="n" r="F27" s="6">
        <v>75273000</v>
      </c>
    </row>
    <row r="28" spans="1:7">
      <c t="s" r="A28" s="4">
        <v>329</v>
      </c>
      <c t="n" r="B28" s="6">
        <v>20546000</v>
      </c>
      <c t="n" r="C28" s="6">
        <v>19193000</v>
      </c>
      <c t="n" r="E28" s="6">
        <v>60723000</v>
      </c>
      <c t="n" r="F28" s="6">
        <v>53265000</v>
      </c>
    </row>
    <row r="29" spans="1:7">
      <c t="s" r="A29" s="4">
        <v>330</v>
      </c>
      <c t="n" r="B29" s="6">
        <v>9195000</v>
      </c>
      <c t="n" r="C29" s="6">
        <v>7659000</v>
      </c>
      <c t="n" r="E29" s="6">
        <v>27202000</v>
      </c>
      <c t="n" r="F29" s="6">
        <v>22008000</v>
      </c>
    </row>
    <row r="30" spans="1:7">
      <c t="s" r="A30" s="4">
        <v>333</v>
      </c>
    </row>
    <row r="31" spans="1:7">
      <c t="s" r="A31" s="3">
        <v>326</v>
      </c>
    </row>
    <row r="32" spans="1:7">
      <c t="s" r="A32" s="4">
        <v>327</v>
      </c>
      <c t="n" r="B32" s="6">
        <v>2299000</v>
      </c>
      <c t="n" r="C32" s="6">
        <v>2328000</v>
      </c>
      <c t="n" r="E32" s="6">
        <v>6301000</v>
      </c>
      <c t="n" r="F32" s="6">
        <v>6986000</v>
      </c>
    </row>
    <row r="33" spans="1:7">
      <c t="s" r="A33" s="4">
        <v>328</v>
      </c>
      <c t="n" r="B33" s="6">
        <v>0</v>
      </c>
      <c t="n" r="C33" s="6">
        <v>0</v>
      </c>
      <c t="n" r="E33" s="6">
        <v>0</v>
      </c>
      <c t="n" r="F33" s="6">
        <v>0</v>
      </c>
    </row>
    <row r="34" spans="1:7">
      <c t="s" r="A34" s="4">
        <v>73</v>
      </c>
      <c t="n" r="B34" s="6">
        <v>246000</v>
      </c>
      <c t="n" r="C34" s="6">
        <v>301000</v>
      </c>
      <c t="n" r="E34" s="6">
        <v>2064000</v>
      </c>
      <c t="n" r="F34" s="6">
        <v>917000</v>
      </c>
    </row>
    <row r="35" spans="1:7">
      <c t="s" r="A35" s="4">
        <v>74</v>
      </c>
      <c t="n" r="B35" s="6">
        <v>2545000</v>
      </c>
      <c t="n" r="C35" s="6">
        <v>2629000</v>
      </c>
      <c t="n" r="E35" s="6">
        <v>8365000</v>
      </c>
      <c t="n" r="F35" s="6">
        <v>7903000</v>
      </c>
    </row>
    <row r="36" spans="1:7">
      <c t="s" r="A36" s="4">
        <v>329</v>
      </c>
      <c t="n" r="B36" s="6">
        <v>250000</v>
      </c>
      <c t="n" r="C36" s="6">
        <v>319000</v>
      </c>
      <c t="n" r="E36" s="6">
        <v>929000</v>
      </c>
      <c t="n" r="F36" s="6">
        <v>921000</v>
      </c>
    </row>
    <row r="37" spans="1:7">
      <c t="s" r="A37" s="4">
        <v>330</v>
      </c>
      <c t="n" r="B37" s="6">
        <v>2295000</v>
      </c>
      <c t="n" r="C37" s="6">
        <v>2310000</v>
      </c>
      <c t="n" r="E37" s="6">
        <v>7436000</v>
      </c>
      <c t="n" r="F37" s="6">
        <v>6982000</v>
      </c>
    </row>
    <row r="38" spans="1:7">
      <c t="s" r="A38" s="4">
        <v>334</v>
      </c>
    </row>
    <row r="39" spans="1:7">
      <c t="s" r="A39" s="3">
        <v>326</v>
      </c>
    </row>
    <row r="40" spans="1:7">
      <c t="s" r="A40" s="4">
        <v>327</v>
      </c>
      <c t="n" r="B40" s="6">
        <v>205000</v>
      </c>
      <c t="n" r="C40" s="6">
        <v>216000</v>
      </c>
      <c t="n" r="E40" s="6">
        <v>640000</v>
      </c>
      <c t="n" r="F40" s="6">
        <v>647000</v>
      </c>
    </row>
    <row r="41" spans="1:7">
      <c t="s" r="A41" s="4">
        <v>328</v>
      </c>
      <c t="n" r="B41" s="6">
        <v>0</v>
      </c>
      <c t="n" r="C41" s="6">
        <v>0</v>
      </c>
      <c t="n" r="E41" s="6">
        <v>0</v>
      </c>
      <c t="n" r="F41" s="6">
        <v>14000</v>
      </c>
    </row>
    <row r="42" spans="1:7">
      <c t="s" r="A42" s="4">
        <v>73</v>
      </c>
      <c t="n" r="B42" s="6">
        <v>78000</v>
      </c>
      <c t="n" r="C42" s="6">
        <v>78000</v>
      </c>
      <c t="n" r="E42" s="6">
        <v>234000</v>
      </c>
      <c t="n" r="F42" s="6">
        <v>220000</v>
      </c>
    </row>
    <row r="43" spans="1:7">
      <c t="s" r="A43" s="4">
        <v>74</v>
      </c>
      <c t="n" r="B43" s="6">
        <v>283000</v>
      </c>
      <c t="n" r="C43" s="6">
        <v>294000</v>
      </c>
      <c t="n" r="E43" s="6">
        <v>874000</v>
      </c>
      <c t="n" r="F43" s="6">
        <v>881000</v>
      </c>
    </row>
    <row r="44" spans="1:7">
      <c t="s" r="A44" s="4">
        <v>329</v>
      </c>
      <c t="n" r="B44" s="6">
        <v>83000</v>
      </c>
      <c t="n" r="C44" s="6">
        <v>83000</v>
      </c>
      <c t="n" r="E44" s="6">
        <v>275000</v>
      </c>
      <c t="n" r="F44" s="6">
        <v>245000</v>
      </c>
    </row>
    <row r="45" spans="1:7">
      <c t="s" r="A45" s="4">
        <v>330</v>
      </c>
      <c t="n" r="B45" s="7">
        <v>200000</v>
      </c>
      <c t="n" r="C45" s="7">
        <v>211000</v>
      </c>
      <c t="n" r="E45" s="7">
        <v>599000</v>
      </c>
      <c t="n" r="F45" s="7">
        <v>636000</v>
      </c>
    </row>
    <row r="46" spans="1:7">
      <c t="n" r="A46"/>
    </row>
    <row r="47" spans="1:7">
      <c t="s" r="A47" s="4">
        <v>87</v>
      </c>
      <c t="s" r="B47" s="4">
        <v>97</v>
      </c>
    </row>
  </sheetData>
  <mergeCells count="7">
    <mergeCell ref="A1:A2"/>
    <mergeCell ref="B1:D1"/>
    <mergeCell ref="E1:G1"/>
    <mergeCell ref="C2:D2"/>
    <mergeCell ref="F2:G2"/>
    <mergeCell ref="A46:G46"/>
    <mergeCell ref="B47:G4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s>
  <sheetData>
    <row r="1" spans="1:5">
      <c t="s" r="A1" s="1">
        <v>335</v>
      </c>
      <c t="s" r="B1" s="2">
        <v>2</v>
      </c>
      <c t="s" r="C1" s="2">
        <v>23</v>
      </c>
      <c t="s" r="D1" s="2">
        <v>69</v>
      </c>
      <c t="s" r="E1" s="2">
        <v>336</v>
      </c>
    </row>
    <row r="2" spans="1:5">
      <c t="s" r="A2" s="3">
        <v>337</v>
      </c>
    </row>
    <row r="3" spans="1:5">
      <c t="s" r="A3" s="4">
        <v>338</v>
      </c>
      <c t="n" r="B3" s="7">
        <v>496135000</v>
      </c>
      <c t="n" r="C3" s="7">
        <v>484416000</v>
      </c>
    </row>
    <row r="4" spans="1:5">
      <c t="s" r="A4" s="3">
        <v>339</v>
      </c>
    </row>
    <row r="5" spans="1:5">
      <c t="s" r="A5" s="4">
        <v>25</v>
      </c>
      <c t="n" r="B5" s="6">
        <v>36282000</v>
      </c>
      <c t="n" r="C5" s="6">
        <v>22801000</v>
      </c>
      <c t="n" r="D5" s="7">
        <v>27189000</v>
      </c>
      <c t="n" r="E5" s="7">
        <v>35564000</v>
      </c>
    </row>
    <row r="6" spans="1:5">
      <c t="s" r="A6" s="4">
        <v>34</v>
      </c>
      <c t="n" r="B6" s="6">
        <v>567000</v>
      </c>
      <c t="n" r="C6" s="6">
        <v>880000</v>
      </c>
    </row>
    <row r="7" spans="1:5">
      <c t="s" r="A7" s="4">
        <v>35</v>
      </c>
      <c t="n" r="B7" s="6">
        <v>5490000</v>
      </c>
      <c t="n" r="C7" s="6">
        <v>5751000</v>
      </c>
    </row>
    <row r="8" spans="1:5">
      <c t="s" r="A8" s="4">
        <v>36</v>
      </c>
      <c t="n" r="B8" s="6">
        <v>9965000</v>
      </c>
      <c t="n" r="C8" s="6">
        <v>8636000</v>
      </c>
    </row>
    <row r="9" spans="1:5">
      <c t="s" r="A9" s="4">
        <v>37</v>
      </c>
      <c t="n" r="B9" s="6">
        <v>6405000</v>
      </c>
      <c t="n" r="C9" s="6">
        <v>6748000</v>
      </c>
    </row>
    <row r="10" spans="1:5">
      <c t="s" r="A10" s="4">
        <v>38</v>
      </c>
      <c t="n" r="B10" s="6">
        <v>5965000</v>
      </c>
      <c t="n" r="C10" s="6">
        <v>5965000</v>
      </c>
    </row>
    <row r="11" spans="1:5">
      <c t="s" r="A11" s="4">
        <v>39</v>
      </c>
      <c t="n" r="B11" s="6">
        <v>560809000</v>
      </c>
      <c t="n" r="C11" s="6">
        <v>535197000</v>
      </c>
    </row>
    <row r="12" spans="1:5">
      <c t="s" r="A12" s="4">
        <v>332</v>
      </c>
    </row>
    <row r="13" spans="1:5">
      <c t="s" r="A13" s="3">
        <v>337</v>
      </c>
    </row>
    <row r="14" spans="1:5">
      <c t="s" r="A14" s="4">
        <v>338</v>
      </c>
      <c t="n" r="B14" s="6">
        <v>398443000</v>
      </c>
      <c t="n" r="C14" s="6">
        <v>389733000</v>
      </c>
    </row>
    <row r="15" spans="1:5">
      <c t="s" r="A15" s="4">
        <v>333</v>
      </c>
    </row>
    <row r="16" spans="1:5">
      <c t="s" r="A16" s="3">
        <v>337</v>
      </c>
    </row>
    <row r="17" spans="1:5">
      <c t="s" r="A17" s="4">
        <v>338</v>
      </c>
      <c t="n" r="B17" s="6">
        <v>90576000</v>
      </c>
      <c t="n" r="C17" s="6">
        <v>87432000</v>
      </c>
    </row>
    <row r="18" spans="1:5">
      <c t="s" r="A18" s="4">
        <v>334</v>
      </c>
    </row>
    <row r="19" spans="1:5">
      <c t="s" r="A19" s="3">
        <v>337</v>
      </c>
    </row>
    <row r="20" spans="1:5">
      <c t="s" r="A20" s="4">
        <v>338</v>
      </c>
      <c t="n" r="B20" s="7">
        <v>7116000</v>
      </c>
      <c t="n" r="C20" s="7">
        <v>725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t="s" r="A1" s="1">
        <v>67</v>
      </c>
      <c t="s" r="B1" s="2">
        <v>68</v>
      </c>
      <c t="s" r="E1" s="2">
        <v>1</v>
      </c>
    </row>
    <row r="2" spans="1:7">
      <c t="s" r="B2" s="2">
        <v>2</v>
      </c>
      <c t="s" r="C2" s="2">
        <v>69</v>
      </c>
      <c t="s" r="E2" s="2">
        <v>2</v>
      </c>
      <c t="s" r="F2" s="2">
        <v>69</v>
      </c>
    </row>
    <row r="3" spans="1:7">
      <c t="s" r="A3" s="3">
        <v>70</v>
      </c>
    </row>
    <row r="4" spans="1:7">
      <c t="s" r="A4" s="4">
        <v>71</v>
      </c>
      <c t="n" r="B4" s="7">
        <v>23164000</v>
      </c>
      <c t="n" r="C4" s="7">
        <v>21053000</v>
      </c>
      <c t="n" r="E4" s="7">
        <v>67933000</v>
      </c>
      <c t="n" r="F4" s="7">
        <v>58450000</v>
      </c>
    </row>
    <row r="5" spans="1:7">
      <c t="s" r="A5" s="4">
        <v>72</v>
      </c>
      <c t="n" r="B5" s="6">
        <v>8263000</v>
      </c>
      <c t="n" r="C5" s="6">
        <v>7886000</v>
      </c>
      <c t="n" r="E5" s="6">
        <v>24708000</v>
      </c>
      <c t="n" r="F5" s="6">
        <v>23345000</v>
      </c>
    </row>
    <row r="6" spans="1:7">
      <c t="s" r="A6" s="4">
        <v>73</v>
      </c>
      <c t="n" r="B6" s="6">
        <v>1142000</v>
      </c>
      <c t="n" r="C6" s="6">
        <v>836000</v>
      </c>
      <c t="n" r="E6" s="6">
        <v>4523000</v>
      </c>
      <c t="n" r="F6" s="6">
        <v>2262000</v>
      </c>
    </row>
    <row r="7" spans="1:7">
      <c t="s" r="A7" s="4">
        <v>74</v>
      </c>
      <c t="n" r="B7" s="6">
        <v>32569000</v>
      </c>
      <c t="n" r="C7" s="6">
        <v>29775000</v>
      </c>
      <c t="n" r="E7" s="6">
        <v>97164000</v>
      </c>
      <c t="n" r="F7" s="6">
        <v>84057000</v>
      </c>
    </row>
    <row r="8" spans="1:7">
      <c t="s" r="A8" s="3">
        <v>75</v>
      </c>
    </row>
    <row r="9" spans="1:7">
      <c t="s" r="A9" s="4">
        <v>76</v>
      </c>
      <c t="n" r="B9" s="6">
        <v>20879000</v>
      </c>
      <c t="n" r="C9" s="6">
        <v>19595000</v>
      </c>
      <c t="n" r="E9" s="6">
        <v>61927000</v>
      </c>
      <c t="n" r="F9" s="6">
        <v>54431000</v>
      </c>
    </row>
    <row r="10" spans="1:7">
      <c t="s" r="A10" s="4">
        <v>77</v>
      </c>
      <c t="n" r="B10" s="6">
        <v>373000</v>
      </c>
      <c t="n" r="C10" s="6">
        <v>383000</v>
      </c>
      <c t="n" r="E10" s="6">
        <v>1475000</v>
      </c>
      <c t="n" r="F10" s="6">
        <v>2086000</v>
      </c>
    </row>
    <row r="11" spans="1:7">
      <c t="s" r="A11" s="4">
        <v>78</v>
      </c>
      <c t="n" r="B11" s="6">
        <v>527000</v>
      </c>
      <c t="n" r="C11" s="6">
        <v>1581000</v>
      </c>
      <c t="n" r="E11" s="6">
        <v>3200000</v>
      </c>
      <c t="n" r="F11" s="6">
        <v>4495000</v>
      </c>
    </row>
    <row r="12" spans="1:7">
      <c t="s" r="A12" s="4">
        <v>79</v>
      </c>
      <c t="n" r="B12" s="6">
        <v>0</v>
      </c>
      <c t="n" r="C12" s="6">
        <v>111000</v>
      </c>
      <c t="n" r="E12" s="6">
        <v>0</v>
      </c>
      <c t="n" r="F12" s="6">
        <v>1461000</v>
      </c>
    </row>
    <row r="13" spans="1:7">
      <c t="s" r="A13" s="4">
        <v>80</v>
      </c>
      <c t="n" r="B13" s="6">
        <v>3763000</v>
      </c>
      <c t="n" r="C13" s="6">
        <v>5459000</v>
      </c>
      <c t="n" r="E13" s="6">
        <v>12717000</v>
      </c>
      <c t="n" r="F13" s="6">
        <v>15434000</v>
      </c>
    </row>
    <row r="14" spans="1:7">
      <c t="s" r="A14" s="4">
        <v>81</v>
      </c>
      <c t="n" r="B14" s="6">
        <v>25542000</v>
      </c>
      <c t="n" r="C14" s="6">
        <v>27129000</v>
      </c>
      <c t="n" r="E14" s="6">
        <v>79319000</v>
      </c>
      <c t="n" r="F14" s="6">
        <v>77907000</v>
      </c>
    </row>
    <row r="15" spans="1:7">
      <c t="s" r="A15" s="4">
        <v>82</v>
      </c>
      <c t="n" r="B15" s="6">
        <v>7027000</v>
      </c>
      <c t="n" r="C15" s="6">
        <v>2646000</v>
      </c>
      <c t="n" r="E15" s="6">
        <v>17845000</v>
      </c>
      <c t="n" r="F15" s="6">
        <v>6150000</v>
      </c>
    </row>
    <row r="16" spans="1:7">
      <c t="s" r="A16" s="3">
        <v>83</v>
      </c>
    </row>
    <row r="17" spans="1:7">
      <c t="s" r="A17" s="4">
        <v>84</v>
      </c>
      <c t="n" r="B17" s="6">
        <v>4169000</v>
      </c>
      <c t="n" r="C17" s="6">
        <v>3571000</v>
      </c>
      <c t="n" r="E17" s="6">
        <v>11801000</v>
      </c>
      <c t="n" r="F17" s="6">
        <v>10258000</v>
      </c>
    </row>
    <row r="18" spans="1:7">
      <c t="s" r="A18" s="4">
        <v>85</v>
      </c>
      <c t="n" r="B18" s="6">
        <v>-103000</v>
      </c>
      <c t="n" r="C18" s="6">
        <v>402000</v>
      </c>
      <c t="n" r="E18" s="6">
        <v>203000</v>
      </c>
      <c t="n" r="F18" s="6">
        <v>1002000</v>
      </c>
    </row>
    <row r="19" spans="1:7">
      <c t="s" r="A19" s="4">
        <v>86</v>
      </c>
      <c t="n" r="B19" s="6">
        <v>35000</v>
      </c>
      <c t="n" r="C19" s="6">
        <v>86000</v>
      </c>
      <c t="s" r="D19" s="4">
        <v>87</v>
      </c>
      <c t="n" r="E19" s="6">
        <v>163000</v>
      </c>
      <c t="n" r="F19" s="6">
        <v>259000</v>
      </c>
      <c t="s" r="G19" s="4">
        <v>87</v>
      </c>
    </row>
    <row r="20" spans="1:7">
      <c t="s" r="A20" s="4">
        <v>88</v>
      </c>
      <c t="n" r="B20" s="6">
        <v>378000</v>
      </c>
      <c t="n" r="C20" s="6">
        <v>0</v>
      </c>
      <c t="n" r="E20" s="6">
        <v>378000</v>
      </c>
      <c t="n" r="F20" s="6">
        <v>0</v>
      </c>
    </row>
    <row r="21" spans="1:7">
      <c t="s" r="A21" s="4">
        <v>89</v>
      </c>
      <c t="n" r="B21" s="6">
        <v>2548000</v>
      </c>
      <c t="n" r="C21" s="6">
        <v>-1413000</v>
      </c>
      <c t="n" r="E21" s="6">
        <v>5300000</v>
      </c>
      <c t="n" r="F21" s="6">
        <v>-5369000</v>
      </c>
    </row>
    <row r="22" spans="1:7">
      <c t="s" r="A22" s="4">
        <v>90</v>
      </c>
      <c t="n" r="B22" s="6">
        <v>-410000</v>
      </c>
      <c t="n" r="C22" s="6">
        <v>-904000</v>
      </c>
      <c t="n" r="E22" s="6">
        <v>-1310000</v>
      </c>
      <c t="n" r="F22" s="6">
        <v>-2629000</v>
      </c>
    </row>
    <row r="23" spans="1:7">
      <c t="s" r="A23" s="4">
        <v>91</v>
      </c>
      <c t="n" r="B23" s="6">
        <v>2958000</v>
      </c>
      <c t="n" r="C23" s="6">
        <v>-509000</v>
      </c>
      <c t="n" r="E23" s="6">
        <v>6610000</v>
      </c>
      <c t="n" r="F23" s="6">
        <v>-2740000</v>
      </c>
    </row>
    <row r="24" spans="1:7">
      <c t="s" r="A24" s="4">
        <v>92</v>
      </c>
      <c t="n" r="B24" s="6">
        <v>2794000</v>
      </c>
      <c t="n" r="C24" s="6">
        <v>2404000</v>
      </c>
      <c t="n" r="E24" s="6">
        <v>8116000</v>
      </c>
      <c t="n" r="F24" s="6">
        <v>6353000</v>
      </c>
    </row>
    <row r="25" spans="1:7">
      <c t="s" r="A25" s="4">
        <v>93</v>
      </c>
      <c t="n" r="B25" s="6">
        <v>216000</v>
      </c>
      <c t="n" r="C25" s="6">
        <v>43000</v>
      </c>
      <c t="n" r="E25" s="6">
        <v>511000</v>
      </c>
      <c t="n" r="F25" s="6">
        <v>277000</v>
      </c>
    </row>
    <row r="26" spans="1:7">
      <c t="s" r="A26" s="4">
        <v>94</v>
      </c>
      <c t="n" r="B26" s="7">
        <v>-52000</v>
      </c>
      <c t="n" r="C26" s="7">
        <v>-2956000</v>
      </c>
      <c t="n" r="E26" s="7">
        <v>-2017000</v>
      </c>
      <c t="n" r="F26" s="7">
        <v>-9370000</v>
      </c>
    </row>
    <row r="27" spans="1:7">
      <c t="s" r="A27" s="4">
        <v>95</v>
      </c>
      <c t="n" r="B27" s="6">
        <v>11522649</v>
      </c>
      <c t="n" r="C27" s="6">
        <v>11493442</v>
      </c>
      <c t="n" r="E27" s="6">
        <v>11513008</v>
      </c>
      <c t="n" r="F27" s="6">
        <v>11483534</v>
      </c>
    </row>
    <row r="28" spans="1:7">
      <c t="s" r="A28" s="4">
        <v>96</v>
      </c>
      <c t="n" r="B28" s="7">
        <v>0</v>
      </c>
      <c t="n" r="C28" s="8">
        <v>-0.26</v>
      </c>
      <c t="n" r="E28" s="8">
        <v>-0.18</v>
      </c>
      <c t="n" r="F28" s="8">
        <v>-0.82</v>
      </c>
    </row>
    <row r="29" spans="1:7">
      <c t="n" r="A29"/>
    </row>
    <row r="30" spans="1:7">
      <c t="s" r="A30" s="4">
        <v>87</v>
      </c>
      <c t="s" r="B30" s="4">
        <v>97</v>
      </c>
    </row>
  </sheetData>
  <mergeCells count="7">
    <mergeCell ref="A1:A2"/>
    <mergeCell ref="B1:D1"/>
    <mergeCell ref="E1:G1"/>
    <mergeCell ref="C2:D2"/>
    <mergeCell ref="F2:G2"/>
    <mergeCell ref="A29:G29"/>
    <mergeCell ref="B30:G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40</v>
      </c>
      <c t="s" r="B1" s="2">
        <v>68</v>
      </c>
      <c t="s" r="C1" s="2">
        <v>1</v>
      </c>
    </row>
    <row r="2" spans="1:4">
      <c t="s" r="B2" s="2">
        <v>2</v>
      </c>
      <c t="s" r="C2" s="2">
        <v>2</v>
      </c>
      <c t="s" r="D2" s="2">
        <v>23</v>
      </c>
    </row>
    <row r="3" spans="1:4">
      <c t="s" r="A3" s="4">
        <v>341</v>
      </c>
      <c t="n" r="B3" s="7">
        <v>357357000</v>
      </c>
      <c t="n" r="C3" s="7">
        <v>357357000</v>
      </c>
      <c t="n" r="D3" s="7">
        <v>338700000</v>
      </c>
    </row>
    <row r="4" spans="1:4">
      <c t="s" r="A4" s="4">
        <v>342</v>
      </c>
      <c t="n" r="B4" s="6">
        <v>353156000</v>
      </c>
      <c t="n" r="C4" s="6">
        <v>353156000</v>
      </c>
      <c t="n" r="D4" s="6">
        <v>335288000</v>
      </c>
    </row>
    <row r="5" spans="1:4">
      <c t="s" r="A5" s="4">
        <v>343</v>
      </c>
    </row>
    <row r="6" spans="1:4">
      <c t="s" r="A6" s="4">
        <v>344</v>
      </c>
      <c t="n" r="C6" s="6">
        <v>1800000</v>
      </c>
    </row>
    <row r="7" spans="1:4">
      <c t="s" r="A7" s="4">
        <v>345</v>
      </c>
    </row>
    <row r="8" spans="1:4">
      <c t="s" r="A8" s="4">
        <v>346</v>
      </c>
      <c t="n" r="B8" s="6">
        <v>8700000</v>
      </c>
      <c t="n" r="C8" s="6">
        <v>8700000</v>
      </c>
    </row>
    <row r="9" spans="1:4">
      <c t="s" r="A9" s="4">
        <v>347</v>
      </c>
      <c t="n" r="B9" s="6">
        <v>100000</v>
      </c>
      <c t="n" r="C9" s="7">
        <v>200000</v>
      </c>
    </row>
    <row r="10" spans="1:4">
      <c t="s" r="A10" s="4">
        <v>348</v>
      </c>
    </row>
    <row r="11" spans="1:4">
      <c t="s" r="A11" s="4">
        <v>349</v>
      </c>
      <c t="s" r="C11" s="4">
        <v>350</v>
      </c>
    </row>
    <row r="12" spans="1:4">
      <c t="s" r="A12" s="4">
        <v>351</v>
      </c>
    </row>
    <row r="13" spans="1:4">
      <c t="s" r="A13" s="4">
        <v>349</v>
      </c>
      <c t="s" r="C13" s="4">
        <v>352</v>
      </c>
    </row>
    <row r="14" spans="1:4">
      <c t="s" r="A14" s="4">
        <v>353</v>
      </c>
    </row>
    <row r="15" spans="1:4">
      <c t="s" r="A15" s="4">
        <v>344</v>
      </c>
      <c t="n" r="C15" s="7">
        <v>2200000</v>
      </c>
    </row>
    <row r="16" spans="1:4">
      <c t="s" r="A16" s="4">
        <v>354</v>
      </c>
    </row>
    <row r="17" spans="1:4">
      <c t="s" r="A17" s="4">
        <v>341</v>
      </c>
      <c t="n" r="B17" s="7">
        <v>356200000</v>
      </c>
      <c t="n" r="C17" s="7">
        <v>356200000</v>
      </c>
      <c t="n" r="D17" s="7">
        <v>3379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355</v>
      </c>
      <c t="s" r="B1" s="2">
        <v>2</v>
      </c>
      <c t="s" r="C1" s="2">
        <v>23</v>
      </c>
    </row>
    <row r="2" spans="1:3">
      <c t="s" r="A2" s="3">
        <v>224</v>
      </c>
    </row>
    <row r="3" spans="1:3">
      <c t="s" r="A3" s="4">
        <v>356</v>
      </c>
      <c t="n" r="B3" s="7">
        <v>357357000</v>
      </c>
      <c t="n" r="C3" s="7">
        <v>338700000</v>
      </c>
    </row>
    <row r="4" spans="1:3">
      <c t="s" r="A4" s="4">
        <v>357</v>
      </c>
      <c t="n" r="B4" s="6">
        <v>4079000</v>
      </c>
      <c t="n" r="C4" s="6">
        <v>3400000</v>
      </c>
    </row>
    <row r="5" spans="1:3">
      <c t="s" r="A5" s="4">
        <v>358</v>
      </c>
      <c t="n" r="B5" s="6">
        <v>122000</v>
      </c>
    </row>
    <row r="6" spans="1:3">
      <c t="s" r="A6" s="4">
        <v>359</v>
      </c>
      <c t="n" r="B6" s="6">
        <v>353156000</v>
      </c>
      <c t="n" r="C6" s="7">
        <v>335288000</v>
      </c>
    </row>
    <row r="7" spans="1:3">
      <c t="s" r="A7" s="4">
        <v>360</v>
      </c>
    </row>
    <row r="8" spans="1:3">
      <c t="s" r="A8" s="3">
        <v>224</v>
      </c>
    </row>
    <row r="9" spans="1:3">
      <c t="s" r="A9" s="4">
        <v>356</v>
      </c>
      <c t="n" r="B9" s="6">
        <v>741000</v>
      </c>
    </row>
    <row r="10" spans="1:3">
      <c t="s" r="A10" s="4">
        <v>361</v>
      </c>
    </row>
    <row r="11" spans="1:3">
      <c t="s" r="A11" s="3">
        <v>224</v>
      </c>
    </row>
    <row r="12" spans="1:3">
      <c t="s" r="A12" s="4">
        <v>356</v>
      </c>
      <c t="n" r="B12" s="6">
        <v>15248000</v>
      </c>
    </row>
    <row r="13" spans="1:3">
      <c t="s" r="A13" s="4">
        <v>362</v>
      </c>
    </row>
    <row r="14" spans="1:3">
      <c t="s" r="A14" s="3">
        <v>224</v>
      </c>
    </row>
    <row r="15" spans="1:3">
      <c t="s" r="A15" s="4">
        <v>356</v>
      </c>
      <c t="n" r="B15" s="6">
        <v>28168000</v>
      </c>
    </row>
    <row r="16" spans="1:3">
      <c t="s" r="A16" s="4">
        <v>363</v>
      </c>
    </row>
    <row r="17" spans="1:3">
      <c t="s" r="A17" s="3">
        <v>224</v>
      </c>
    </row>
    <row r="18" spans="1:3">
      <c t="s" r="A18" s="4">
        <v>356</v>
      </c>
      <c t="n" r="B18" s="6">
        <v>132934000</v>
      </c>
    </row>
    <row r="19" spans="1:3">
      <c t="s" r="A19" s="4">
        <v>364</v>
      </c>
    </row>
    <row r="20" spans="1:3">
      <c t="s" r="A20" s="3">
        <v>224</v>
      </c>
    </row>
    <row r="21" spans="1:3">
      <c t="s" r="A21" s="4">
        <v>356</v>
      </c>
      <c t="n" r="B21" s="6">
        <v>47019000</v>
      </c>
    </row>
    <row r="22" spans="1:3">
      <c t="s" r="A22" s="4">
        <v>365</v>
      </c>
    </row>
    <row r="23" spans="1:3">
      <c t="s" r="A23" s="3">
        <v>224</v>
      </c>
    </row>
    <row r="24" spans="1:3">
      <c t="s" r="A24" s="4">
        <v>356</v>
      </c>
      <c t="n" r="B24" s="7">
        <v>133247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5"/>
    <col customWidth="1" max="5" min="5" width="14"/>
    <col customWidth="1" max="6" min="6" width="15"/>
    <col customWidth="1" max="7" min="7" width="14"/>
    <col customWidth="1" max="8" min="8" width="14"/>
  </cols>
  <sheetData>
    <row r="1" spans="1:8">
      <c t="s" r="A1" s="1">
        <v>366</v>
      </c>
      <c t="s" r="B1" s="2">
        <v>367</v>
      </c>
      <c t="s" r="D1" s="2">
        <v>68</v>
      </c>
      <c t="s" r="F1" s="2">
        <v>1</v>
      </c>
    </row>
    <row r="2" spans="1:8">
      <c t="s" r="B2" s="2">
        <v>368</v>
      </c>
      <c t="s" r="C2" s="2">
        <v>369</v>
      </c>
      <c t="s" r="D2" s="2">
        <v>2</v>
      </c>
      <c t="s" r="E2" s="2">
        <v>69</v>
      </c>
      <c t="s" r="F2" s="2">
        <v>2</v>
      </c>
      <c t="s" r="G2" s="2">
        <v>69</v>
      </c>
      <c t="s" r="H2" s="2">
        <v>23</v>
      </c>
    </row>
    <row r="3" spans="1:8">
      <c t="s" r="A3" s="3">
        <v>370</v>
      </c>
    </row>
    <row r="4" spans="1:8">
      <c t="s" r="A4" s="4">
        <v>359</v>
      </c>
      <c t="n" r="D4" s="7">
        <v>353156000</v>
      </c>
      <c t="n" r="F4" s="7">
        <v>353156000</v>
      </c>
      <c t="n" r="H4" s="7">
        <v>335288000</v>
      </c>
    </row>
    <row r="5" spans="1:8">
      <c t="s" r="A5" s="4">
        <v>371</v>
      </c>
      <c t="n" r="D5" s="7">
        <v>194600000</v>
      </c>
      <c t="n" r="F5" s="7">
        <v>194600000</v>
      </c>
      <c t="n" r="H5" s="7">
        <v>179000000</v>
      </c>
    </row>
    <row r="6" spans="1:8">
      <c t="s" r="A6" s="4">
        <v>372</v>
      </c>
      <c t="s" r="D6" s="4">
        <v>373</v>
      </c>
      <c t="s" r="F6" s="4">
        <v>373</v>
      </c>
      <c t="s" r="H6" s="4">
        <v>374</v>
      </c>
    </row>
    <row r="7" spans="1:8">
      <c t="s" r="A7" s="4">
        <v>375</v>
      </c>
      <c t="n" r="D7" s="7">
        <v>162700000</v>
      </c>
      <c t="n" r="F7" s="7">
        <v>162700000</v>
      </c>
      <c t="n" r="H7" s="7">
        <v>159700000</v>
      </c>
    </row>
    <row r="8" spans="1:8">
      <c t="s" r="A8" s="4">
        <v>376</v>
      </c>
      <c t="s" r="D8" s="4">
        <v>377</v>
      </c>
      <c t="s" r="F8" s="4">
        <v>377</v>
      </c>
      <c t="s" r="H8" s="4">
        <v>378</v>
      </c>
    </row>
    <row r="9" spans="1:8">
      <c t="s" r="A9" s="4">
        <v>379</v>
      </c>
      <c t="s" r="D9" s="4">
        <v>380</v>
      </c>
      <c t="s" r="F9" s="4">
        <v>380</v>
      </c>
    </row>
    <row r="10" spans="1:8">
      <c t="s" r="A10" s="4">
        <v>381</v>
      </c>
      <c t="s" r="D10" s="4">
        <v>382</v>
      </c>
      <c t="s" r="F10" s="4">
        <v>382</v>
      </c>
      <c t="s" r="H10" s="4">
        <v>383</v>
      </c>
    </row>
    <row r="11" spans="1:8">
      <c t="s" r="A11" s="4">
        <v>384</v>
      </c>
      <c t="n" r="D11" s="7">
        <v>4079000</v>
      </c>
      <c t="n" r="F11" s="7">
        <v>4079000</v>
      </c>
      <c t="n" r="H11" s="7">
        <v>3400000</v>
      </c>
    </row>
    <row r="12" spans="1:8">
      <c t="s" r="A12" s="4">
        <v>385</v>
      </c>
      <c t="n" r="D12" s="6">
        <v>4200000</v>
      </c>
      <c t="n" r="E12" s="7">
        <v>3600000</v>
      </c>
      <c t="n" r="F12" s="6">
        <v>11800000</v>
      </c>
      <c t="n" r="G12" s="7">
        <v>10300000</v>
      </c>
    </row>
    <row r="13" spans="1:8">
      <c t="s" r="A13" s="4">
        <v>386</v>
      </c>
      <c t="n" r="D13" s="6">
        <v>357357000</v>
      </c>
      <c t="n" r="F13" s="6">
        <v>357357000</v>
      </c>
      <c t="n" r="H13" s="7">
        <v>338700000</v>
      </c>
    </row>
    <row r="14" spans="1:8">
      <c t="s" r="A14" s="4">
        <v>387</v>
      </c>
      <c t="n" r="F14" s="6">
        <v>1824000</v>
      </c>
      <c t="n" r="G14" s="6">
        <v>556000</v>
      </c>
    </row>
    <row r="15" spans="1:8">
      <c t="s" r="A15" s="4">
        <v>388</v>
      </c>
      <c t="n" r="D15" s="7">
        <v>378000</v>
      </c>
      <c t="n" r="E15" s="7">
        <v>0</v>
      </c>
      <c t="n" r="F15" s="7">
        <v>378000</v>
      </c>
      <c t="n" r="G15" s="7">
        <v>0</v>
      </c>
    </row>
    <row r="16" spans="1:8">
      <c t="s" r="A16" s="4">
        <v>389</v>
      </c>
    </row>
    <row r="17" spans="1:8">
      <c t="s" r="A17" s="3">
        <v>370</v>
      </c>
    </row>
    <row r="18" spans="1:8">
      <c t="s" r="A18" s="4">
        <v>252</v>
      </c>
      <c t="s" r="B18" s="4">
        <v>390</v>
      </c>
    </row>
    <row r="19" spans="1:8">
      <c t="s" r="A19" s="4">
        <v>251</v>
      </c>
      <c t="n" r="B19" s="7">
        <v>20000000</v>
      </c>
    </row>
    <row r="20" spans="1:8">
      <c t="s" r="A20" s="4">
        <v>391</v>
      </c>
      <c t="s" r="B20" s="4">
        <v>392</v>
      </c>
    </row>
    <row r="21" spans="1:8">
      <c t="s" r="A21" s="4">
        <v>393</v>
      </c>
      <c t="s" r="B21" s="4">
        <v>394</v>
      </c>
    </row>
    <row r="22" spans="1:8">
      <c t="s" r="A22" s="4">
        <v>395</v>
      </c>
      <c t="s" r="B22" s="4">
        <v>396</v>
      </c>
    </row>
    <row r="23" spans="1:8">
      <c t="s" r="A23" s="4">
        <v>387</v>
      </c>
      <c t="n" r="B23" s="7">
        <v>200000</v>
      </c>
    </row>
    <row r="24" spans="1:8">
      <c t="s" r="A24" s="4">
        <v>397</v>
      </c>
      <c t="n" r="B24" s="7">
        <v>9700000</v>
      </c>
    </row>
    <row r="25" spans="1:8">
      <c t="s" r="A25" s="4">
        <v>307</v>
      </c>
    </row>
    <row r="26" spans="1:8">
      <c t="s" r="A26" s="3">
        <v>370</v>
      </c>
    </row>
    <row r="27" spans="1:8">
      <c t="s" r="A27" s="4">
        <v>398</v>
      </c>
      <c t="s" r="D27" s="4">
        <v>399</v>
      </c>
      <c t="s" r="F27" s="4">
        <v>399</v>
      </c>
      <c t="s" r="H27" s="4">
        <v>400</v>
      </c>
    </row>
    <row r="28" spans="1:8">
      <c t="s" r="A28" s="4">
        <v>401</v>
      </c>
    </row>
    <row r="29" spans="1:8">
      <c t="s" r="A29" s="3">
        <v>370</v>
      </c>
    </row>
    <row r="30" spans="1:8">
      <c t="s" r="A30" s="4">
        <v>402</v>
      </c>
      <c t="s" r="C30" s="4">
        <v>403</v>
      </c>
    </row>
    <row r="31" spans="1:8">
      <c t="s" r="A31" s="4">
        <v>404</v>
      </c>
      <c t="s" r="C31" s="4">
        <v>405</v>
      </c>
    </row>
    <row r="32" spans="1:8">
      <c t="s" r="A32" s="4">
        <v>251</v>
      </c>
      <c t="n" r="C32" s="7">
        <v>54600000</v>
      </c>
    </row>
    <row r="33" spans="1:8">
      <c t="s" r="A33" s="4">
        <v>406</v>
      </c>
      <c t="s" r="C33" s="4">
        <v>255</v>
      </c>
    </row>
    <row r="34" spans="1:8">
      <c t="s" r="A34" s="4">
        <v>387</v>
      </c>
      <c t="n" r="C34" s="7">
        <v>1400000</v>
      </c>
    </row>
    <row r="35" spans="1:8">
      <c t="s" r="A35" s="4">
        <v>407</v>
      </c>
    </row>
    <row r="36" spans="1:8">
      <c t="s" r="A36" s="3">
        <v>370</v>
      </c>
    </row>
    <row r="37" spans="1:8">
      <c t="s" r="A37" s="4">
        <v>402</v>
      </c>
      <c t="s" r="C37" s="4">
        <v>408</v>
      </c>
    </row>
    <row r="38" spans="1:8">
      <c t="s" r="A38" s="4">
        <v>404</v>
      </c>
      <c t="s" r="C38" s="4">
        <v>409</v>
      </c>
    </row>
    <row r="39" spans="1:8">
      <c t="s" r="A39" s="4">
        <v>410</v>
      </c>
      <c t="s" r="C39" s="4">
        <v>411</v>
      </c>
    </row>
    <row r="40" spans="1:8">
      <c t="s" r="A40" s="4">
        <v>251</v>
      </c>
      <c t="n" r="C40" s="7">
        <v>62100000</v>
      </c>
    </row>
    <row r="41" spans="1:8">
      <c t="s" r="A41" s="4">
        <v>393</v>
      </c>
      <c t="s" r="C41" s="4">
        <v>412</v>
      </c>
    </row>
    <row r="42" spans="1:8">
      <c t="s" r="A42" s="4">
        <v>386</v>
      </c>
      <c t="n" r="C42" s="7">
        <v>57000000</v>
      </c>
    </row>
    <row r="43" spans="1:8">
      <c t="s" r="A43" s="4">
        <v>413</v>
      </c>
      <c t="s" r="C43" s="4">
        <v>414</v>
      </c>
    </row>
    <row r="44" spans="1:8">
      <c t="s" r="A44" s="4">
        <v>415</v>
      </c>
      <c t="n" r="C44" s="7">
        <v>698000</v>
      </c>
    </row>
    <row r="45" spans="1:8">
      <c t="s" r="A45" s="4">
        <v>387</v>
      </c>
      <c t="n" r="C45" s="7">
        <v>1100000</v>
      </c>
    </row>
    <row r="46" spans="1:8">
      <c t="s" r="A46" s="4">
        <v>284</v>
      </c>
    </row>
    <row r="47" spans="1:8">
      <c t="s" r="A47" s="3">
        <v>370</v>
      </c>
    </row>
    <row r="48" spans="1:8">
      <c t="s" r="A48" s="4">
        <v>372</v>
      </c>
      <c t="s" r="D48" s="4">
        <v>416</v>
      </c>
      <c t="s" r="F48" s="4">
        <v>416</v>
      </c>
    </row>
    <row r="49" spans="1:8">
      <c t="s" r="A49" s="4">
        <v>281</v>
      </c>
    </row>
    <row r="50" spans="1:8">
      <c t="s" r="A50" s="3">
        <v>370</v>
      </c>
    </row>
    <row r="51" spans="1:8">
      <c t="s" r="A51" s="4">
        <v>372</v>
      </c>
      <c t="s" r="D51" s="4">
        <v>417</v>
      </c>
      <c t="s" r="F51" s="4">
        <v>417</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41"/>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t="s" r="A1" s="1">
        <v>418</v>
      </c>
      <c t="s" r="C1" s="2">
        <v>68</v>
      </c>
      <c t="s" r="I1" s="2">
        <v>1</v>
      </c>
    </row>
    <row r="2" spans="1:10">
      <c t="s" r="C2" s="2">
        <v>2</v>
      </c>
      <c t="s" r="D2" s="2">
        <v>419</v>
      </c>
      <c t="s" r="E2" s="2">
        <v>420</v>
      </c>
      <c t="s" r="F2" s="2">
        <v>69</v>
      </c>
      <c t="s" r="G2" s="2">
        <v>421</v>
      </c>
      <c t="s" r="H2" s="2">
        <v>422</v>
      </c>
      <c t="s" r="I2" s="2">
        <v>2</v>
      </c>
      <c t="s" r="J2" s="2">
        <v>69</v>
      </c>
    </row>
    <row r="3" spans="1:10">
      <c t="s" r="A3" s="3">
        <v>228</v>
      </c>
    </row>
    <row r="4" spans="1:10">
      <c t="s" r="A4" s="4">
        <v>423</v>
      </c>
      <c t="s" r="B4" s="4">
        <v>288</v>
      </c>
      <c t="n" r="C4" s="7">
        <v>1358000</v>
      </c>
      <c t="n" r="D4" s="7">
        <v>1343000</v>
      </c>
      <c t="n" r="E4" s="7">
        <v>1342000</v>
      </c>
      <c t="n" r="F4" s="7">
        <v>1363000</v>
      </c>
      <c t="n" r="G4" s="7">
        <v>1347000</v>
      </c>
      <c t="n" r="H4" s="7">
        <v>1330000</v>
      </c>
      <c t="n" r="I4" s="7">
        <v>4043000</v>
      </c>
      <c t="n" r="J4" s="7">
        <v>4040000</v>
      </c>
    </row>
    <row r="5" spans="1:10">
      <c t="s" r="A5" s="4">
        <v>424</v>
      </c>
      <c t="s" r="B5" s="4">
        <v>288</v>
      </c>
      <c t="n" r="C5" s="6">
        <v>91000</v>
      </c>
      <c t="n" r="D5" s="6">
        <v>88000</v>
      </c>
      <c t="n" r="E5" s="6">
        <v>89000</v>
      </c>
      <c t="n" r="F5" s="6">
        <v>86000</v>
      </c>
      <c t="n" r="G5" s="6">
        <v>85000</v>
      </c>
      <c t="n" r="H5" s="6">
        <v>85000</v>
      </c>
      <c t="n" r="I5" s="6">
        <v>268000</v>
      </c>
      <c t="n" r="J5" s="6">
        <v>256000</v>
      </c>
    </row>
    <row r="6" spans="1:10">
      <c t="s" r="A6" s="4">
        <v>425</v>
      </c>
      <c t="s" r="B6" s="4">
        <v>288</v>
      </c>
      <c t="n" r="C6" s="6">
        <v>1449000</v>
      </c>
      <c t="n" r="D6" s="6">
        <v>1431000</v>
      </c>
      <c t="n" r="E6" s="6">
        <v>1431000</v>
      </c>
      <c t="n" r="F6" s="6">
        <v>1449000</v>
      </c>
      <c t="n" r="G6" s="6">
        <v>1432000</v>
      </c>
      <c t="n" r="H6" s="6">
        <v>1415000</v>
      </c>
      <c t="n" r="I6" s="6">
        <v>4311000</v>
      </c>
      <c t="n" r="J6" s="6">
        <v>4296000</v>
      </c>
    </row>
    <row r="7" spans="1:10">
      <c t="s" r="A7" s="4">
        <v>426</v>
      </c>
      <c t="n" r="C7" s="6">
        <v>7072000</v>
      </c>
      <c t="n" r="D7" s="6">
        <v>4607000</v>
      </c>
      <c t="n" r="E7" s="6">
        <v>6871000</v>
      </c>
      <c t="n" r="F7" s="6">
        <v>5515000</v>
      </c>
      <c t="n" r="G7" s="6">
        <v>4369000</v>
      </c>
      <c t="n" r="H7" s="6">
        <v>3348000</v>
      </c>
      <c t="n" r="I7" s="6">
        <v>18550000</v>
      </c>
      <c t="n" r="J7" s="6">
        <v>13232000</v>
      </c>
    </row>
    <row r="8" spans="1:10">
      <c t="s" r="A8" s="4">
        <v>427</v>
      </c>
    </row>
    <row r="9" spans="1:10">
      <c t="s" r="A9" s="3">
        <v>228</v>
      </c>
    </row>
    <row r="10" spans="1:10">
      <c t="s" r="A10" s="4">
        <v>424</v>
      </c>
      <c t="n" r="C10" s="7">
        <v>91000</v>
      </c>
      <c t="n" r="D10" s="7">
        <v>88000</v>
      </c>
      <c t="n" r="E10" s="7">
        <v>89000</v>
      </c>
      <c t="n" r="F10" s="7">
        <v>86000</v>
      </c>
      <c t="n" r="G10" s="7">
        <v>85000</v>
      </c>
      <c t="n" r="H10" s="7">
        <v>85000</v>
      </c>
      <c t="n" r="I10" s="7">
        <v>268000</v>
      </c>
      <c t="n" r="J10" s="7">
        <v>256000</v>
      </c>
    </row>
    <row r="11" spans="1:10">
      <c t="n" r="A11"/>
    </row>
    <row r="12" spans="1:10">
      <c t="s" r="A12" s="4">
        <v>87</v>
      </c>
      <c t="s" r="B12" s="4">
        <v>428</v>
      </c>
    </row>
    <row r="13" spans="1:10">
      <c t="s" r="A13" s="4">
        <v>294</v>
      </c>
      <c t="s" r="B13" s="4">
        <v>429</v>
      </c>
    </row>
  </sheetData>
  <mergeCells count="6">
    <mergeCell ref="A1:B2"/>
    <mergeCell ref="C1:H1"/>
    <mergeCell ref="I1:J1"/>
    <mergeCell ref="A11:I11"/>
    <mergeCell ref="B12:I12"/>
    <mergeCell ref="B13:I1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t="s" r="A1" s="1">
        <v>430</v>
      </c>
      <c t="s" r="B1" s="2">
        <v>367</v>
      </c>
      <c t="s" r="D1" s="2">
        <v>68</v>
      </c>
      <c t="s" r="F1" s="2">
        <v>1</v>
      </c>
      <c t="s" r="H1" s="2">
        <v>431</v>
      </c>
    </row>
    <row r="2" spans="1:9">
      <c t="s" r="B2" s="2">
        <v>2</v>
      </c>
      <c t="s" r="C2" s="2">
        <v>336</v>
      </c>
      <c t="s" r="D2" s="2">
        <v>2</v>
      </c>
      <c t="s" r="E2" s="2">
        <v>69</v>
      </c>
      <c t="s" r="F2" s="2">
        <v>2</v>
      </c>
      <c t="s" r="G2" s="2">
        <v>69</v>
      </c>
      <c t="s" r="H2" s="2">
        <v>23</v>
      </c>
      <c t="s" r="I2" s="2">
        <v>432</v>
      </c>
    </row>
    <row r="3" spans="1:9">
      <c t="s" r="A3" s="3">
        <v>433</v>
      </c>
    </row>
    <row r="4" spans="1:9">
      <c t="s" r="A4" s="4">
        <v>59</v>
      </c>
      <c t="n" r="B4" s="6">
        <v>580000000</v>
      </c>
      <c t="n" r="D4" s="6">
        <v>580000000</v>
      </c>
      <c t="n" r="F4" s="6">
        <v>580000000</v>
      </c>
      <c t="n" r="H4" s="6">
        <v>580000000</v>
      </c>
    </row>
    <row r="5" spans="1:9">
      <c t="s" r="A5" s="4">
        <v>58</v>
      </c>
      <c t="n" r="B5" s="8">
        <v>0.01</v>
      </c>
      <c t="n" r="D5" s="8">
        <v>0.01</v>
      </c>
      <c t="n" r="F5" s="8">
        <v>0.01</v>
      </c>
      <c t="n" r="H5" s="8">
        <v>0.01</v>
      </c>
    </row>
    <row r="6" spans="1:9">
      <c t="s" r="A6" s="4">
        <v>434</v>
      </c>
      <c t="s" r="I6" s="4">
        <v>435</v>
      </c>
    </row>
    <row r="7" spans="1:9">
      <c t="s" r="A7" s="4">
        <v>436</v>
      </c>
      <c t="n" r="I7" s="8">
        <v>0.5</v>
      </c>
    </row>
    <row r="8" spans="1:9">
      <c t="s" r="A8" s="4">
        <v>437</v>
      </c>
      <c t="n" r="F8" s="6">
        <v>13400000</v>
      </c>
      <c t="n" r="H8" s="6">
        <v>13300000</v>
      </c>
    </row>
    <row r="9" spans="1:9">
      <c t="s" r="A9" s="4">
        <v>438</v>
      </c>
      <c t="n" r="F9" s="7">
        <v>156300000</v>
      </c>
    </row>
    <row r="10" spans="1:9">
      <c t="s" r="A10" s="4">
        <v>439</v>
      </c>
      <c t="n" r="B10" s="7">
        <v>133500000</v>
      </c>
      <c t="n" r="D10" s="7">
        <v>133500000</v>
      </c>
      <c t="n" r="F10" s="6">
        <v>133500000</v>
      </c>
      <c t="n" r="H10" s="7">
        <v>132300000</v>
      </c>
    </row>
    <row r="11" spans="1:9">
      <c t="s" r="A11" s="4">
        <v>440</v>
      </c>
      <c t="n" r="F11" s="7">
        <v>158700000</v>
      </c>
    </row>
    <row r="12" spans="1:9">
      <c t="s" r="A12" s="4">
        <v>441</v>
      </c>
      <c t="s" r="F12" s="4">
        <v>442</v>
      </c>
    </row>
    <row r="13" spans="1:9">
      <c t="s" r="A13" s="4">
        <v>443</v>
      </c>
      <c t="n" r="F13" s="7">
        <v>264000</v>
      </c>
    </row>
    <row r="14" spans="1:9">
      <c t="s" r="A14" s="4">
        <v>444</v>
      </c>
      <c t="n" r="I14" s="7">
        <v>10</v>
      </c>
    </row>
    <row r="15" spans="1:9">
      <c t="s" r="A15" s="4">
        <v>445</v>
      </c>
      <c t="n" r="B15" s="7">
        <v>2300000</v>
      </c>
      <c t="n" r="D15" s="7">
        <v>2300000</v>
      </c>
      <c t="n" r="F15" s="7">
        <v>2300000</v>
      </c>
    </row>
    <row r="16" spans="1:9">
      <c t="s" r="A16" s="4">
        <v>446</v>
      </c>
      <c t="n" r="B16" s="11">
        <v>0.125</v>
      </c>
      <c t="n" r="D16" s="11">
        <v>0.125</v>
      </c>
      <c t="n" r="F16" s="11">
        <v>0.125</v>
      </c>
    </row>
    <row r="17" spans="1:9">
      <c t="s" r="A17" s="4">
        <v>447</v>
      </c>
    </row>
    <row r="18" spans="1:9">
      <c t="s" r="A18" s="3">
        <v>433</v>
      </c>
    </row>
    <row r="19" spans="1:9">
      <c t="s" r="A19" s="4">
        <v>64</v>
      </c>
      <c t="n" r="B19" s="6">
        <v>20000000</v>
      </c>
      <c t="n" r="D19" s="6">
        <v>20000000</v>
      </c>
      <c t="n" r="F19" s="6">
        <v>20000000</v>
      </c>
    </row>
    <row r="20" spans="1:9">
      <c t="s" r="A20" s="4">
        <v>448</v>
      </c>
      <c t="n" r="B20" s="8">
        <v>0.01</v>
      </c>
      <c t="n" r="D20" s="8">
        <v>0.01</v>
      </c>
      <c t="n" r="F20" s="8">
        <v>0.01</v>
      </c>
    </row>
    <row r="21" spans="1:9">
      <c t="s" r="A21" s="4">
        <v>449</v>
      </c>
      <c t="n" r="F21" s="6">
        <v>0</v>
      </c>
    </row>
    <row r="22" spans="1:9">
      <c t="s" r="A22" s="4">
        <v>443</v>
      </c>
      <c t="n" r="F22" s="7">
        <v>0</v>
      </c>
    </row>
    <row r="23" spans="1:9">
      <c t="s" r="A23" s="4">
        <v>450</v>
      </c>
    </row>
    <row r="24" spans="1:9">
      <c t="s" r="A24" s="3">
        <v>433</v>
      </c>
    </row>
    <row r="25" spans="1:9">
      <c t="s" r="A25" s="4">
        <v>451</v>
      </c>
      <c t="n" r="D25" s="7">
        <v>2800000</v>
      </c>
      <c t="n" r="E25" s="7">
        <v>2400000</v>
      </c>
      <c t="n" r="F25" s="7">
        <v>8100000</v>
      </c>
      <c t="n" r="G25" s="7">
        <v>7800000</v>
      </c>
    </row>
    <row r="26" spans="1:9">
      <c t="s" r="A26" s="4">
        <v>452</v>
      </c>
    </row>
    <row r="27" spans="1:9">
      <c t="s" r="A27" s="3">
        <v>433</v>
      </c>
    </row>
    <row r="28" spans="1:9">
      <c t="s" r="A28" s="4">
        <v>453</v>
      </c>
      <c t="n" r="F28" s="6">
        <v>15830938</v>
      </c>
      <c t="n" r="H28" s="6">
        <v>15830938</v>
      </c>
    </row>
    <row r="29" spans="1:9">
      <c t="s" r="A29" s="4">
        <v>443</v>
      </c>
      <c t="n" r="F29" s="7">
        <v>158700000</v>
      </c>
    </row>
    <row r="30" spans="1:9">
      <c t="s" r="A30" s="4">
        <v>454</v>
      </c>
      <c t="n" r="F30" s="6">
        <v>1586000</v>
      </c>
    </row>
    <row r="31" spans="1:9">
      <c t="s" r="A31" s="4">
        <v>455</v>
      </c>
    </row>
    <row r="32" spans="1:9">
      <c t="s" r="A32" s="3">
        <v>433</v>
      </c>
    </row>
    <row r="33" spans="1:9">
      <c t="s" r="A33" s="4">
        <v>456</v>
      </c>
      <c t="s" r="B33" s="4">
        <v>457</v>
      </c>
      <c t="s" r="C33" s="4">
        <v>457</v>
      </c>
    </row>
    <row r="34" spans="1:9">
      <c t="s" r="A34" s="4">
        <v>458</v>
      </c>
      <c t="s" r="B34" s="4">
        <v>459</v>
      </c>
    </row>
    <row r="35" spans="1:9">
      <c t="s" r="A35" s="4">
        <v>460</v>
      </c>
    </row>
    <row r="36" spans="1:9">
      <c t="s" r="A36" s="3">
        <v>433</v>
      </c>
    </row>
    <row r="37" spans="1:9">
      <c t="s" r="A37" s="4">
        <v>449</v>
      </c>
      <c t="n" r="B37" s="6">
        <v>219120</v>
      </c>
    </row>
    <row r="38" spans="1:9">
      <c t="s" r="A38" s="4">
        <v>461</v>
      </c>
    </row>
    <row r="39" spans="1:9">
      <c t="s" r="A39" s="3">
        <v>433</v>
      </c>
    </row>
    <row r="40" spans="1:9">
      <c t="s" r="A40" s="4">
        <v>449</v>
      </c>
      <c t="n" r="B40" s="6">
        <v>200000</v>
      </c>
    </row>
    <row r="41" spans="1:9">
      <c t="s" r="A41" s="4">
        <v>456</v>
      </c>
      <c t="s" r="B41" s="4">
        <v>462</v>
      </c>
    </row>
    <row r="42" spans="1:9">
      <c t="s" r="A42" s="4">
        <v>463</v>
      </c>
    </row>
    <row r="43" spans="1:9">
      <c t="s" r="A43" s="3">
        <v>433</v>
      </c>
    </row>
    <row r="44" spans="1:9">
      <c t="s" r="A44" s="4">
        <v>438</v>
      </c>
      <c t="n" r="D44" s="7">
        <v>3900000</v>
      </c>
      <c t="n" r="F44" s="7">
        <v>18300000</v>
      </c>
    </row>
    <row r="45" spans="1:9">
      <c t="s" r="A45" s="4">
        <v>449</v>
      </c>
      <c t="n" r="F45" s="6">
        <v>1586000</v>
      </c>
    </row>
    <row r="46" spans="1:9">
      <c t="s" r="A46" s="4">
        <v>62</v>
      </c>
    </row>
    <row r="47" spans="1:9">
      <c t="s" r="A47" s="3">
        <v>433</v>
      </c>
    </row>
    <row r="48" spans="1:9">
      <c t="s" r="A48" s="4">
        <v>64</v>
      </c>
      <c t="n" r="B48" s="6">
        <v>1000</v>
      </c>
      <c t="n" r="D48" s="6">
        <v>1000</v>
      </c>
      <c t="n" r="F48" s="6">
        <v>1000</v>
      </c>
      <c t="n" r="H48" s="6">
        <v>1000</v>
      </c>
    </row>
    <row r="49" spans="1:9">
      <c t="s" r="A49" s="4">
        <v>448</v>
      </c>
      <c t="n" r="B49" s="8">
        <v>0.01</v>
      </c>
      <c t="n" r="D49" s="8">
        <v>0.01</v>
      </c>
      <c t="n" r="F49" s="8">
        <v>0.01</v>
      </c>
      <c t="n" r="H49" s="8">
        <v>0.01</v>
      </c>
    </row>
    <row r="50" spans="1:9">
      <c t="s" r="A50" s="4">
        <v>434</v>
      </c>
      <c t="s" r="B50" s="4">
        <v>464</v>
      </c>
      <c t="s" r="D50" s="4">
        <v>464</v>
      </c>
      <c t="s" r="F50" s="4">
        <v>464</v>
      </c>
    </row>
    <row r="51" spans="1:9">
      <c t="s" r="A51" s="4">
        <v>465</v>
      </c>
      <c t="n" r="F51" s="6">
        <v>1000</v>
      </c>
    </row>
    <row r="52" spans="1:9">
      <c t="s" r="A52" s="4">
        <v>466</v>
      </c>
    </row>
    <row r="53" spans="1:9">
      <c t="s" r="A53" s="3">
        <v>433</v>
      </c>
    </row>
    <row r="54" spans="1:9">
      <c t="s" r="A54" s="4">
        <v>449</v>
      </c>
      <c t="n" r="F54" s="6">
        <v>10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t="s" r="A1" s="1">
        <v>467</v>
      </c>
      <c t="s" r="B1" s="2">
        <v>1</v>
      </c>
    </row>
    <row r="2" spans="1:2">
      <c t="s" r="B2" s="2">
        <v>468</v>
      </c>
    </row>
    <row r="3" spans="1:2">
      <c t="s" r="A3" s="4">
        <v>452</v>
      </c>
    </row>
    <row r="4" spans="1:2">
      <c t="s" r="A4" s="3">
        <v>469</v>
      </c>
    </row>
    <row r="5" spans="1:2">
      <c t="s" r="A5" s="4">
        <v>470</v>
      </c>
      <c t="n" r="B5" s="6">
        <v>158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471</v>
      </c>
      <c t="s" r="B1" s="2">
        <v>68</v>
      </c>
      <c t="s" r="D1" s="2">
        <v>1</v>
      </c>
    </row>
    <row r="2" spans="1:5">
      <c t="s" r="B2" s="2">
        <v>2</v>
      </c>
      <c t="s" r="C2" s="2">
        <v>69</v>
      </c>
      <c t="s" r="D2" s="2">
        <v>2</v>
      </c>
      <c t="s" r="E2" s="2">
        <v>69</v>
      </c>
    </row>
    <row r="3" spans="1:5">
      <c t="s" r="A3" s="4">
        <v>472</v>
      </c>
      <c t="n" r="B3" s="7">
        <v>527000</v>
      </c>
      <c t="n" r="C3" s="7">
        <v>1581000</v>
      </c>
      <c t="n" r="D3" s="7">
        <v>3200000</v>
      </c>
      <c t="n" r="E3" s="7">
        <v>4495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473</v>
      </c>
      <c t="s" r="B1" s="2">
        <v>1</v>
      </c>
    </row>
    <row r="2" spans="1:2">
      <c t="s" r="B2" s="2">
        <v>474</v>
      </c>
    </row>
    <row r="3" spans="1:2">
      <c t="s" r="A3" s="3">
        <v>475</v>
      </c>
    </row>
    <row r="4" spans="1:2">
      <c t="s" r="A4" s="4">
        <v>476</v>
      </c>
      <c t="s" r="B4" s="4">
        <v>477</v>
      </c>
    </row>
    <row r="5" spans="1:2">
      <c t="s" r="A5" s="4">
        <v>427</v>
      </c>
    </row>
    <row r="6" spans="1:2">
      <c t="s" r="A6" s="3">
        <v>475</v>
      </c>
    </row>
    <row r="7" spans="1:2">
      <c t="s" r="A7" s="4">
        <v>449</v>
      </c>
      <c t="n" r="B7" s="6">
        <v>21753</v>
      </c>
    </row>
    <row r="8" spans="1:2">
      <c t="s" r="A8" s="4">
        <v>478</v>
      </c>
    </row>
    <row r="9" spans="1:2">
      <c t="s" r="A9" s="3">
        <v>475</v>
      </c>
    </row>
    <row r="10" spans="1:2">
      <c t="s" r="A10" s="4">
        <v>479</v>
      </c>
      <c t="n" r="B10" s="6">
        <v>15830938</v>
      </c>
    </row>
    <row r="11" spans="1:2">
      <c t="s" r="A11" s="4">
        <v>480</v>
      </c>
      <c t="s" r="B11" s="4">
        <v>236</v>
      </c>
    </row>
    <row r="12" spans="1:2">
      <c t="s" r="A12" s="4">
        <v>481</v>
      </c>
    </row>
    <row r="13" spans="1:2">
      <c t="s" r="A13" s="3">
        <v>475</v>
      </c>
    </row>
    <row r="14" spans="1:2">
      <c t="s" r="A14" s="4">
        <v>482</v>
      </c>
      <c t="n" r="B14" s="9">
        <v>158.7</v>
      </c>
    </row>
    <row r="15" spans="1:2">
      <c t="s" r="A15" s="4">
        <v>449</v>
      </c>
      <c t="n" r="B15" s="6">
        <v>158700000</v>
      </c>
    </row>
    <row r="16" spans="1:2">
      <c t="s" r="A16" s="4">
        <v>483</v>
      </c>
    </row>
    <row r="17" spans="1:2">
      <c t="s" r="A17" s="3">
        <v>475</v>
      </c>
    </row>
    <row r="18" spans="1:2">
      <c t="s" r="A18" s="4">
        <v>449</v>
      </c>
      <c t="n" r="B18" s="6">
        <v>1000</v>
      </c>
    </row>
    <row r="19" spans="1:2">
      <c t="s" r="A19" s="4">
        <v>484</v>
      </c>
    </row>
    <row r="20" spans="1:2">
      <c t="s" r="A20" s="3">
        <v>475</v>
      </c>
    </row>
    <row r="21" spans="1:2">
      <c t="s" r="A21" s="4">
        <v>449</v>
      </c>
      <c t="n" r="B21" s="6">
        <v>158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3"/>
    <col customWidth="1" max="5" min="5" width="27"/>
    <col customWidth="1" max="6" min="6" width="20"/>
    <col customWidth="1" max="7" min="7" width="27"/>
    <col customWidth="1" max="8" min="8" width="24"/>
  </cols>
  <sheetData>
    <row r="1" spans="1:8">
      <c t="s" r="A1" s="1">
        <v>98</v>
      </c>
      <c t="s" r="B1" s="2">
        <v>99</v>
      </c>
      <c t="s" r="C1" s="2">
        <v>100</v>
      </c>
      <c t="s" r="D1" s="2">
        <v>101</v>
      </c>
      <c t="s" r="E1" s="2">
        <v>102</v>
      </c>
      <c t="s" r="F1" s="2">
        <v>103</v>
      </c>
      <c t="s" r="G1" s="2">
        <v>104</v>
      </c>
      <c t="s" r="H1" s="2">
        <v>105</v>
      </c>
    </row>
    <row r="2" spans="1:8">
      <c t="s" r="A2" s="4">
        <v>106</v>
      </c>
      <c t="n" r="B2" s="7">
        <v>170516000</v>
      </c>
      <c t="n" r="C2" s="7">
        <v>0</v>
      </c>
      <c t="n" r="D2" s="7">
        <v>115000</v>
      </c>
      <c t="n" r="E2" s="7">
        <v>61385000</v>
      </c>
      <c t="n" r="F2" s="7">
        <v>-27612000</v>
      </c>
      <c t="n" r="G2" s="7">
        <v>33888000</v>
      </c>
      <c t="n" r="H2" s="7">
        <v>136628000</v>
      </c>
    </row>
    <row r="3" spans="1:8">
      <c t="s" r="A3" s="4">
        <v>107</v>
      </c>
      <c t="n" r="C3" s="6">
        <v>1000</v>
      </c>
      <c t="n" r="D3" s="6">
        <v>11502617</v>
      </c>
    </row>
    <row r="4" spans="1:8">
      <c t="s" r="A4" s="4">
        <v>108</v>
      </c>
      <c t="n" r="B4" s="6">
        <v>264000</v>
      </c>
      <c t="n" r="C4" s="7">
        <v>0</v>
      </c>
      <c t="n" r="D4" s="7">
        <v>0</v>
      </c>
      <c t="n" r="E4" s="6">
        <v>264000</v>
      </c>
      <c t="n" r="F4" s="6">
        <v>0</v>
      </c>
      <c t="n" r="G4" s="6">
        <v>264000</v>
      </c>
      <c t="n" r="H4" s="6">
        <v>0</v>
      </c>
    </row>
    <row r="5" spans="1:8">
      <c t="s" r="A5" s="4">
        <v>109</v>
      </c>
      <c t="n" r="C5" s="6">
        <v>0</v>
      </c>
      <c t="n" r="D5" s="6">
        <v>21753</v>
      </c>
    </row>
    <row r="6" spans="1:8">
      <c t="s" r="A6" s="4">
        <v>110</v>
      </c>
      <c t="n" r="B6" s="6">
        <v>18251000</v>
      </c>
      <c t="n" r="C6" s="7">
        <v>0</v>
      </c>
      <c t="n" r="D6" s="7">
        <v>0</v>
      </c>
      <c t="n" r="E6" s="6">
        <v>0</v>
      </c>
      <c t="n" r="F6" s="6">
        <v>0</v>
      </c>
      <c t="n" r="G6" s="6">
        <v>0</v>
      </c>
      <c t="n" r="H6" s="6">
        <v>18251000</v>
      </c>
    </row>
    <row r="7" spans="1:8">
      <c t="s" r="A7" s="4">
        <v>111</v>
      </c>
      <c t="n" r="B7" s="6">
        <v>-13021000</v>
      </c>
      <c t="n" r="C7" s="6">
        <v>0</v>
      </c>
      <c t="n" r="D7" s="6">
        <v>0</v>
      </c>
      <c t="n" r="E7" s="6">
        <v>-4311000</v>
      </c>
      <c t="n" r="F7" s="6">
        <v>0</v>
      </c>
      <c t="n" r="G7" s="6">
        <v>-4311000</v>
      </c>
      <c t="n" r="H7" s="6">
        <v>-8710000</v>
      </c>
    </row>
    <row r="8" spans="1:8">
      <c t="s" r="A8" s="4">
        <v>112</v>
      </c>
      <c t="n" r="B8" s="6">
        <v>6610000</v>
      </c>
      <c t="n" r="C8" s="6">
        <v>0</v>
      </c>
      <c t="n" r="D8" s="6">
        <v>0</v>
      </c>
      <c t="n" r="E8" s="6">
        <v>0</v>
      </c>
      <c t="n" r="F8" s="6">
        <v>-2017000</v>
      </c>
      <c t="n" r="G8" s="6">
        <v>-2017000</v>
      </c>
      <c t="n" r="H8" s="6">
        <v>8627000</v>
      </c>
    </row>
    <row r="9" spans="1:8">
      <c t="s" r="A9" s="4">
        <v>113</v>
      </c>
      <c t="n" r="B9" s="7">
        <v>182620000</v>
      </c>
      <c t="n" r="C9" s="7">
        <v>0</v>
      </c>
      <c t="n" r="D9" s="7">
        <v>115000</v>
      </c>
      <c t="n" r="E9" s="7">
        <v>57338000</v>
      </c>
      <c t="n" r="F9" s="7">
        <v>-29629000</v>
      </c>
      <c t="n" r="G9" s="7">
        <v>27824000</v>
      </c>
      <c t="n" r="H9" s="7">
        <v>154796000</v>
      </c>
    </row>
    <row r="10" spans="1:8">
      <c t="s" r="A10" s="4">
        <v>114</v>
      </c>
      <c t="n" r="C10" s="6">
        <v>1000</v>
      </c>
      <c t="n" r="D10" s="6">
        <v>115243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5</v>
      </c>
      <c t="s" r="B1" s="2">
        <v>1</v>
      </c>
    </row>
    <row r="2" spans="1:3">
      <c t="s" r="B2" s="2">
        <v>2</v>
      </c>
      <c t="s" r="C2" s="2">
        <v>69</v>
      </c>
    </row>
    <row r="3" spans="1:3">
      <c t="s" r="A3" s="3">
        <v>116</v>
      </c>
    </row>
    <row r="4" spans="1:3">
      <c t="s" r="A4" s="4">
        <v>91</v>
      </c>
      <c t="n" r="B4" s="7">
        <v>6610000</v>
      </c>
      <c t="n" r="C4" s="7">
        <v>-2740000</v>
      </c>
    </row>
    <row r="5" spans="1:3">
      <c t="s" r="A5" s="3">
        <v>117</v>
      </c>
    </row>
    <row r="6" spans="1:3">
      <c t="s" r="A6" s="4">
        <v>118</v>
      </c>
      <c t="n" r="B6" s="6">
        <v>720000</v>
      </c>
      <c t="n" r="C6" s="6">
        <v>655000</v>
      </c>
    </row>
    <row r="7" spans="1:3">
      <c t="s" r="A7" s="4">
        <v>80</v>
      </c>
      <c t="n" r="B7" s="6">
        <v>12717000</v>
      </c>
      <c t="n" r="C7" s="6">
        <v>15434000</v>
      </c>
    </row>
    <row r="8" spans="1:3">
      <c t="s" r="A8" s="4">
        <v>119</v>
      </c>
      <c t="n" r="B8" s="6">
        <v>12000</v>
      </c>
      <c t="n" r="C8" s="6">
        <v>-638000</v>
      </c>
    </row>
    <row r="9" spans="1:3">
      <c t="s" r="A9" s="4">
        <v>85</v>
      </c>
      <c t="n" r="B9" s="6">
        <v>203000</v>
      </c>
      <c t="n" r="C9" s="6">
        <v>1002000</v>
      </c>
    </row>
    <row r="10" spans="1:3">
      <c t="s" r="A10" s="4">
        <v>120</v>
      </c>
      <c t="n" r="B10" s="6">
        <v>-44000</v>
      </c>
      <c t="n" r="C10" s="6">
        <v>-45000</v>
      </c>
    </row>
    <row r="11" spans="1:3">
      <c t="s" r="A11" s="4">
        <v>86</v>
      </c>
      <c t="n" r="B11" s="6">
        <v>313000</v>
      </c>
      <c t="n" r="C11" s="6">
        <v>259000</v>
      </c>
    </row>
    <row r="12" spans="1:3">
      <c t="s" r="A12" s="4">
        <v>88</v>
      </c>
      <c t="n" r="B12" s="6">
        <v>378000</v>
      </c>
      <c t="n" r="C12" s="6">
        <v>0</v>
      </c>
    </row>
    <row r="13" spans="1:3">
      <c t="s" r="A13" s="4">
        <v>121</v>
      </c>
      <c t="n" r="B13" s="6">
        <v>163000</v>
      </c>
      <c t="n" r="C13" s="6">
        <v>140000</v>
      </c>
    </row>
    <row r="14" spans="1:3">
      <c t="s" r="A14" s="4">
        <v>122</v>
      </c>
      <c t="n" r="B14" s="6">
        <v>-1310000</v>
      </c>
      <c t="n" r="C14" s="6">
        <v>-2132000</v>
      </c>
    </row>
    <row r="15" spans="1:3">
      <c t="s" r="A15" s="3">
        <v>123</v>
      </c>
    </row>
    <row r="16" spans="1:3">
      <c t="s" r="A16" s="4">
        <v>124</v>
      </c>
      <c t="n" r="B16" s="6">
        <v>137000</v>
      </c>
      <c t="n" r="C16" s="6">
        <v>-1061000</v>
      </c>
    </row>
    <row r="17" spans="1:3">
      <c t="s" r="A17" s="4">
        <v>36</v>
      </c>
      <c t="n" r="B17" s="6">
        <v>-19000</v>
      </c>
      <c t="n" r="C17" s="6">
        <v>321000</v>
      </c>
    </row>
    <row r="18" spans="1:3">
      <c t="s" r="A18" s="4">
        <v>37</v>
      </c>
      <c t="n" r="B18" s="6">
        <v>-110000</v>
      </c>
      <c t="n" r="C18" s="6">
        <v>-299000</v>
      </c>
    </row>
    <row r="19" spans="1:3">
      <c t="s" r="A19" s="4">
        <v>125</v>
      </c>
      <c t="n" r="B19" s="6">
        <v>-54000</v>
      </c>
      <c t="n" r="C19" s="6">
        <v>1593000</v>
      </c>
    </row>
    <row r="20" spans="1:3">
      <c t="s" r="A20" s="4">
        <v>126</v>
      </c>
      <c t="n" r="B20" s="6">
        <v>-1166000</v>
      </c>
      <c t="n" r="C20" s="6">
        <v>743000</v>
      </c>
    </row>
    <row r="21" spans="1:3">
      <c t="s" r="A21" s="4">
        <v>127</v>
      </c>
      <c t="n" r="B21" s="6">
        <v>18550000</v>
      </c>
      <c t="n" r="C21" s="6">
        <v>13232000</v>
      </c>
    </row>
    <row r="22" spans="1:3">
      <c t="s" r="A22" s="3">
        <v>128</v>
      </c>
    </row>
    <row r="23" spans="1:3">
      <c t="s" r="A23" s="4">
        <v>129</v>
      </c>
      <c t="n" r="B23" s="6">
        <v>0</v>
      </c>
      <c t="n" r="C23" s="6">
        <v>-69311000</v>
      </c>
    </row>
    <row r="24" spans="1:3">
      <c t="s" r="A24" s="4">
        <v>130</v>
      </c>
      <c t="n" r="B24" s="6">
        <v>-1655000</v>
      </c>
      <c t="n" r="C24" s="6">
        <v>-2314000</v>
      </c>
    </row>
    <row r="25" spans="1:3">
      <c t="s" r="A25" s="4">
        <v>30</v>
      </c>
      <c t="n" r="B25" s="6">
        <v>-6599000</v>
      </c>
      <c t="n" r="C25" s="6">
        <v>-6662000</v>
      </c>
    </row>
    <row r="26" spans="1:3">
      <c t="s" r="A26" s="4">
        <v>33</v>
      </c>
      <c t="n" r="B26" s="6">
        <v>-16153000</v>
      </c>
      <c t="n" r="C26" s="6">
        <v>-7732000</v>
      </c>
    </row>
    <row r="27" spans="1:3">
      <c t="s" r="A27" s="4">
        <v>37</v>
      </c>
      <c t="n" r="B27" s="6">
        <v>453000</v>
      </c>
      <c t="n" r="C27" s="6">
        <v>-211000</v>
      </c>
    </row>
    <row r="28" spans="1:3">
      <c t="s" r="A28" s="4">
        <v>131</v>
      </c>
      <c t="n" r="B28" s="6">
        <v>0</v>
      </c>
      <c t="n" r="C28" s="6">
        <v>171000</v>
      </c>
    </row>
    <row r="29" spans="1:3">
      <c t="s" r="A29" s="4">
        <v>132</v>
      </c>
      <c t="n" r="B29" s="6">
        <v>0</v>
      </c>
      <c t="n" r="C29" s="6">
        <v>-1084000</v>
      </c>
    </row>
    <row r="30" spans="1:3">
      <c t="s" r="A30" s="4">
        <v>133</v>
      </c>
      <c t="n" r="B30" s="6">
        <v>-23954000</v>
      </c>
      <c t="n" r="C30" s="6">
        <v>-87143000</v>
      </c>
    </row>
    <row r="31" spans="1:3">
      <c t="s" r="A31" s="3">
        <v>134</v>
      </c>
    </row>
    <row r="32" spans="1:3">
      <c t="s" r="A32" s="4">
        <v>135</v>
      </c>
      <c t="n" r="B32" s="6">
        <v>18251000</v>
      </c>
      <c t="n" r="C32" s="6">
        <v>36650000</v>
      </c>
    </row>
    <row r="33" spans="1:3">
      <c t="s" r="A33" s="4">
        <v>136</v>
      </c>
      <c t="n" r="B33" s="6">
        <v>130777000</v>
      </c>
      <c t="n" r="C33" s="6">
        <v>43674000</v>
      </c>
    </row>
    <row r="34" spans="1:3">
      <c t="s" r="A34" s="4">
        <v>137</v>
      </c>
      <c t="n" r="B34" s="6">
        <v>-112139000</v>
      </c>
      <c t="n" r="C34" s="6">
        <v>-2316000</v>
      </c>
    </row>
    <row r="35" spans="1:3">
      <c t="s" r="A35" s="4">
        <v>138</v>
      </c>
      <c t="n" r="B35" s="6">
        <v>-3421000</v>
      </c>
      <c t="n" r="C35" s="6">
        <v>0</v>
      </c>
    </row>
    <row r="36" spans="1:3">
      <c t="s" r="A36" s="4">
        <v>139</v>
      </c>
      <c t="n" r="B36" s="6">
        <v>-1824000</v>
      </c>
      <c t="n" r="C36" s="6">
        <v>-556000</v>
      </c>
    </row>
    <row r="37" spans="1:3">
      <c t="s" r="A37" s="4">
        <v>140</v>
      </c>
      <c t="n" r="B37" s="6">
        <v>-8710000</v>
      </c>
      <c t="n" r="C37" s="6">
        <v>-7839000</v>
      </c>
    </row>
    <row r="38" spans="1:3">
      <c t="s" r="A38" s="4">
        <v>141</v>
      </c>
      <c t="n" r="B38" s="6">
        <v>-4049000</v>
      </c>
      <c t="n" r="C38" s="6">
        <v>-4032000</v>
      </c>
    </row>
    <row r="39" spans="1:3">
      <c t="s" r="A39" s="4">
        <v>37</v>
      </c>
      <c t="n" r="B39" s="6">
        <v>0</v>
      </c>
      <c t="n" r="C39" s="6">
        <v>-27000</v>
      </c>
    </row>
    <row r="40" spans="1:3">
      <c t="s" r="A40" s="4">
        <v>142</v>
      </c>
      <c t="n" r="B40" s="6">
        <v>0</v>
      </c>
      <c t="n" r="C40" s="6">
        <v>-18000</v>
      </c>
    </row>
    <row r="41" spans="1:3">
      <c t="s" r="A41" s="4">
        <v>143</v>
      </c>
      <c t="n" r="B41" s="6">
        <v>18885000</v>
      </c>
      <c t="n" r="C41" s="6">
        <v>65536000</v>
      </c>
    </row>
    <row r="42" spans="1:3">
      <c t="s" r="A42" s="4">
        <v>144</v>
      </c>
      <c t="n" r="B42" s="6">
        <v>13481000</v>
      </c>
      <c t="n" r="C42" s="6">
        <v>-8375000</v>
      </c>
    </row>
    <row r="43" spans="1:3">
      <c t="s" r="A43" s="4">
        <v>145</v>
      </c>
      <c t="n" r="B43" s="6">
        <v>22801000</v>
      </c>
      <c t="n" r="C43" s="6">
        <v>35564000</v>
      </c>
    </row>
    <row r="44" spans="1:3">
      <c t="s" r="A44" s="4">
        <v>146</v>
      </c>
      <c t="n" r="B44" s="6">
        <v>36282000</v>
      </c>
      <c t="n" r="C44" s="6">
        <v>27189000</v>
      </c>
    </row>
    <row r="45" spans="1:3">
      <c t="s" r="A45" s="3">
        <v>147</v>
      </c>
    </row>
    <row r="46" spans="1:3">
      <c t="s" r="A46" s="4">
        <v>148</v>
      </c>
      <c t="n" r="B46" s="6">
        <v>10659000</v>
      </c>
      <c t="n" r="C46" s="6">
        <v>9391000</v>
      </c>
    </row>
    <row r="47" spans="1:3">
      <c t="s" r="A47" s="4">
        <v>149</v>
      </c>
      <c t="n" r="B47" s="6">
        <v>164000</v>
      </c>
      <c t="n" r="C47" s="6">
        <v>154000</v>
      </c>
    </row>
    <row r="48" spans="1:3">
      <c t="s" r="A48" s="3">
        <v>150</v>
      </c>
    </row>
    <row r="49" spans="1:3">
      <c t="s" r="A49" s="4">
        <v>151</v>
      </c>
      <c t="n" r="B49" s="6">
        <v>0</v>
      </c>
      <c t="n" r="C49" s="6">
        <v>18350000</v>
      </c>
    </row>
    <row r="50" spans="1:3">
      <c t="s" r="A50" s="4">
        <v>152</v>
      </c>
      <c t="n" r="B50" s="6">
        <v>0</v>
      </c>
      <c t="n" r="C50" s="6">
        <v>1498000</v>
      </c>
    </row>
    <row r="51" spans="1:3">
      <c t="s" r="A51" s="4">
        <v>153</v>
      </c>
      <c t="n" r="B51" s="6">
        <v>0</v>
      </c>
      <c t="n" r="C51" s="6">
        <v>3493000</v>
      </c>
    </row>
    <row r="52" spans="1:3">
      <c t="s" r="A52" s="4">
        <v>154</v>
      </c>
      <c t="n" r="B52" s="6">
        <v>1449000</v>
      </c>
      <c t="n" r="C52" s="6">
        <v>1363000</v>
      </c>
    </row>
    <row r="53" spans="1:3">
      <c t="s" r="A53" s="4">
        <v>155</v>
      </c>
      <c t="n" r="B53" s="6">
        <v>88000</v>
      </c>
      <c t="n" r="C53" s="6">
        <v>5000</v>
      </c>
    </row>
    <row r="54" spans="1:3">
      <c t="s" r="A54" s="4">
        <v>156</v>
      </c>
      <c t="n" r="B54" s="6">
        <v>0</v>
      </c>
      <c t="n" r="C54" s="6">
        <v>136000</v>
      </c>
    </row>
    <row r="55" spans="1:3">
      <c t="s" r="A55" s="4">
        <v>157</v>
      </c>
      <c t="n" r="B55" s="7">
        <v>80000</v>
      </c>
      <c t="n" r="C55" s="7">
        <v>9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Real Estate Note Receivable</vt:lpstr>
      <vt:lpstr>Investments in Real Estate</vt:lpstr>
      <vt:lpstr>Investments in Unconsolidated E</vt:lpstr>
      <vt:lpstr>Income Taxes</vt:lpstr>
      <vt:lpstr>Segment Reporting</vt:lpstr>
      <vt:lpstr>Fair Value Measurements</vt:lpstr>
      <vt:lpstr>Notes Payable</vt:lpstr>
      <vt:lpstr>Stockholders' Equity</vt:lpstr>
      <vt:lpstr>Earnings Per Share</vt:lpstr>
      <vt:lpstr>Related Party Transactions</vt:lpstr>
      <vt:lpstr>Commitments and Contingencies</vt:lpstr>
      <vt:lpstr>Summary of Significant Accoun20</vt:lpstr>
      <vt:lpstr>Investments in Real Estate (Tab</vt:lpstr>
      <vt:lpstr>Investments in Unconsolidated22</vt:lpstr>
      <vt:lpstr>Segment Reporting (Tables)</vt:lpstr>
      <vt:lpstr>Notes Payable (Tables)</vt:lpstr>
      <vt:lpstr>Stockholders' Equity (Tables)</vt:lpstr>
      <vt:lpstr>Related Party Transactions (Tab</vt:lpstr>
      <vt:lpstr>Organization (Details Textual)</vt:lpstr>
      <vt:lpstr>Summary of Significant Accoun28</vt:lpstr>
      <vt:lpstr>Real Estate Note Receivable (De</vt:lpstr>
      <vt:lpstr>Investments in Real Estate (Det</vt:lpstr>
      <vt:lpstr>Investments in Real Estate (D31</vt:lpstr>
      <vt:lpstr>Investments in Real Estate (D32</vt:lpstr>
      <vt:lpstr>Investments in Unconsolidated33</vt:lpstr>
      <vt:lpstr>Investments in Unconsolidated34</vt:lpstr>
      <vt:lpstr>Investments in Unconsolidated35</vt:lpstr>
      <vt:lpstr>Investments in Unconsolidated36</vt:lpstr>
      <vt:lpstr>Income Taxes (Details Textual)</vt:lpstr>
      <vt:lpstr>Segment Reporting (Details)</vt:lpstr>
      <vt:lpstr>Segment Reporting (Details 1)</vt:lpstr>
      <vt:lpstr>Fair Value Measurements (Detail</vt:lpstr>
      <vt:lpstr>Notes Payable (Details)</vt:lpstr>
      <vt:lpstr>Notes Payable (Details Textual)</vt:lpstr>
      <vt:lpstr>Stockholders' Equity (Details)</vt:lpstr>
      <vt:lpstr>Stockholders' Equity (Details T</vt:lpstr>
      <vt:lpstr>Earnings Per Share (Details Tex</vt:lpstr>
      <vt:lpstr>Related Party Transactions (Det</vt:lpstr>
      <vt:lpstr>Related Party Transactions (D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11:40Z</dcterms:created>
  <dcterms:modified xmlns:dcterms="http://purl.org/dc/terms/" xmlns:xsi="http://www.w3.org/2001/XMLSchema-instance" xsi:type="dcterms:W3CDTF">2016-11-14T15:11:40Z</dcterms:modified>
  <dc:title xmlns:dc="http://purl.org/dc/elements/1.1/">Untitled</dc:title>
  <dc:description xmlns:dc="http://purl.org/dc/elements/1.1/"/>
  <dc:subject xmlns:dc="http://purl.org/dc/elements/1.1/"/>
  <cp:keywords/>
  <cp:category/>
</cp:coreProperties>
</file>